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Recen" sheetId="7" r:id="rId7"/>
    <s:sheet name="Net Earnings Per Share (&quot;EPS&quot;)" sheetId="8" r:id="rId8"/>
    <s:sheet name="Goodwill" sheetId="9" r:id="rId9"/>
    <s:sheet name="Debt, Inventory Financing Facil" sheetId="10" r:id="rId10"/>
    <s:sheet name="Severance and Restructuring Act" sheetId="11" r:id="rId11"/>
    <s:sheet name="Stock-Based Compensation" sheetId="12" r:id="rId12"/>
    <s:sheet name="Gain on Assets Held for Sale" sheetId="13" r:id="rId13"/>
    <s:sheet name="Income Taxes" sheetId="14" r:id="rId14"/>
    <s:sheet name="Share Repurchase Programs" sheetId="15" r:id="rId15"/>
    <s:sheet name="Commitments and Contingencies" sheetId="16" r:id="rId16"/>
    <s:sheet name="Segment Information" sheetId="17" r:id="rId17"/>
    <s:sheet name="Basis of Presentation and Rec18" sheetId="18" r:id="rId18"/>
    <s:sheet name="Net Earnings Per Share (&quot;EPS&quot;) " sheetId="19" r:id="rId19"/>
    <s:sheet name="Debt, Inventory Financing Fac20" sheetId="20" r:id="rId20"/>
    <s:sheet name="Severance and Restructuring A21" sheetId="21" r:id="rId21"/>
    <s:sheet name="Stock-Based Compensation (Table" sheetId="22" r:id="rId22"/>
    <s:sheet name="Segment Information (Tables)" sheetId="23" r:id="rId23"/>
    <s:sheet name="Basis of Presentation and Rec24" sheetId="24" r:id="rId24"/>
    <s:sheet name="Net Earnings Per Share (&quot;EPS&quot;25" sheetId="25" r:id="rId25"/>
    <s:sheet name="Net Earnings Per Share (&quot;EPS&quot;26" sheetId="26" r:id="rId26"/>
    <s:sheet name="Goodwill - Additional Informati" sheetId="27" r:id="rId27"/>
    <s:sheet name="Debt, Inventory Financing Fac28" sheetId="28" r:id="rId28"/>
    <s:sheet name="Debt, Inventory Financing Fac29" sheetId="29" r:id="rId29"/>
    <s:sheet name="Severance and Restructuring A30" sheetId="30" r:id="rId30"/>
    <s:sheet name="Severance and Restructuring A31" sheetId="31" r:id="rId31"/>
    <s:sheet name="Stock-Based Compensation - Pre-" sheetId="32" r:id="rId32"/>
    <s:sheet name="Stock-Based Compensation - Addi" sheetId="33" r:id="rId33"/>
    <s:sheet name="Stock-Based Compensation - Summ" sheetId="34" r:id="rId34"/>
    <s:sheet name="Stock-Based Compensation - Su35" sheetId="35" r:id="rId35"/>
    <s:sheet name="Gain on Assets Held for Sale - " sheetId="36" r:id="rId36"/>
    <s:sheet name="Income Taxes - Additional Infor" sheetId="37" r:id="rId37"/>
    <s:sheet name="Share Repurchase Programs - Add" sheetId="38" r:id="rId38"/>
    <s:sheet name="Commitments and Contingencies -" sheetId="39" r:id="rId39"/>
    <s:sheet name="Segment Information - Additiona" sheetId="40" r:id="rId40"/>
    <s:sheet name="Segment Information - Net Sales" sheetId="41" r:id="rId41"/>
    <s:sheet name="Segment Information - Results o" sheetId="42" r:id="rId42"/>
    <s:sheet name="Segment Information - Summary o" sheetId="43" r:id="rId43"/>
    <s:sheet name="Segment Information - Pre-Tax D" sheetId="44" r:id="rId44"/>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SIT</t>
  </si>
  <si>
    <t>Entity Registrant Name</t>
  </si>
  <si>
    <t>INSIGHT ENTERPRIS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Accounts receivable, net of allowance for doubtful accounts of $10,211 and $11,872, respectively</t>
  </si>
  <si>
    <t>Inventories</t>
  </si>
  <si>
    <t>Inventories not available for sale</t>
  </si>
  <si>
    <t>Other current assets</t>
  </si>
  <si>
    <t>Total current assets</t>
  </si>
  <si>
    <t>Property and equipment, net of accumulated depreciation and amortization of $302,486 and $291,643, respectively</t>
  </si>
  <si>
    <t>Goodwill</t>
  </si>
  <si>
    <t>Intangible assets, net of accumulated amortization of $100,870 and $94,406, respectively</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532 shares at June 30, 2016 and 37,106 shares at December 31, 2015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 USD ($) $ in Thousands</t>
  </si>
  <si>
    <t>Statement of Financial Position [Abstract]</t>
  </si>
  <si>
    <t>Allowance for doubtful accounts receivable</t>
  </si>
  <si>
    <t>Accumulated depreciation and amortiz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5</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Net foreign currency exchange (gain) loss</t>
  </si>
  <si>
    <t>Other expense, net</t>
  </si>
  <si>
    <t>Earnings before income taxes</t>
  </si>
  <si>
    <t>Income tax expense</t>
  </si>
  <si>
    <t>Net earnings</t>
  </si>
  <si>
    <t>Net earnings per share:</t>
  </si>
  <si>
    <t>Basic</t>
  </si>
  <si>
    <t>Diluted</t>
  </si>
  <si>
    <t>Shares used in per share calculations:</t>
  </si>
  <si>
    <t>Consolidated Statements of Comprehensive Income (Unaudited) - USD ($) $ in Thousands</t>
  </si>
  <si>
    <t>Statement of Comprehensive Income [Abstract]</t>
  </si>
  <si>
    <t>Other comprehensive income (loss), net of tax:</t>
  </si>
  <si>
    <t>Foreign currency translation adjustments</t>
  </si>
  <si>
    <t>Total comprehensive income</t>
  </si>
  <si>
    <t>Consolidated Statements of Cash Flows (Unaudited) - USD ($) $ in Thousands</t>
  </si>
  <si>
    <t>Cash flows from operating activities:</t>
  </si>
  <si>
    <t>Adjustments to reconcile net earnings to net cash (used in) provided by operating activities:</t>
  </si>
  <si>
    <t>Depreciation and amortization</t>
  </si>
  <si>
    <t>Provision for losses on accounts receivable</t>
  </si>
  <si>
    <t>Write-downs of inventories</t>
  </si>
  <si>
    <t>Non-cash stock-based compensation</t>
  </si>
  <si>
    <t>Excess tax benefit from employee gains on stock-based compensation</t>
  </si>
  <si>
    <t>Gain on sale of real estate</t>
  </si>
  <si>
    <t>Changes in assets and liabilities:</t>
  </si>
  <si>
    <t>Increase in accounts receivable</t>
  </si>
  <si>
    <t>Increase in inventories</t>
  </si>
  <si>
    <t>Increase in other assets</t>
  </si>
  <si>
    <t>Increase in accounts payable</t>
  </si>
  <si>
    <t>Increase (decrease) in deferred revenue</t>
  </si>
  <si>
    <t>Increase (decrease) in accrued expenses and other liabilities</t>
  </si>
  <si>
    <t>Net cash (used in) provided by operating activities</t>
  </si>
  <si>
    <t>Cash flows from investing activities:</t>
  </si>
  <si>
    <t>Purchases of property and equipment</t>
  </si>
  <si>
    <t>Proceeds from sale of real estate, net</t>
  </si>
  <si>
    <t>Acquisition of BlueMetal, net of cash acquired</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Repayments under other financing agreements</t>
  </si>
  <si>
    <t>Payments on capital lease obligations</t>
  </si>
  <si>
    <t>Net borrowings under inventory financing facility</t>
  </si>
  <si>
    <t>Payment of deferred financing fees</t>
  </si>
  <si>
    <t>Payment of payroll taxes on stock-based compensation through shares withheld</t>
  </si>
  <si>
    <t>Repurchases of common stock</t>
  </si>
  <si>
    <t>Net cash used in financing activities</t>
  </si>
  <si>
    <t>Foreign currency exchange effect on cash and cash equivalent balances</t>
  </si>
  <si>
    <t>(Decrease) increase in cash and cash equivalents</t>
  </si>
  <si>
    <t>Cash and cash equivalents at beginning of period</t>
  </si>
  <si>
    <t>Cash and cash equivalents at end of period</t>
  </si>
  <si>
    <t>Basis of Presentation and Recently Issued Accounting Standards</t>
  </si>
  <si>
    <t>Organization, Consolidation and Presentation of Financial Statements [Abstract]</t>
  </si>
  <si>
    <t>1. Basis of Presentation and Recently Issued Accounting
Standards
We are a Fortune 500-ranked global provider of IT hardware,
software, Cloud and service solutions to business, government,
healthcare and educational clients. Our company is organized
in the following three operating segments, which are primarily
defined by their related geographies:
Operating Segment
Geography
North America United States and Canada
EMEA Europe, Middle East and Africa
APAC Asia-Pacific
Our offerings in North America and select countries in EMEA include
hardware, software and services. Our offerings in the
remainder of our EMEA segment and in APAC are largely software and
select software-related services.
In the opinion of management, the accompanying unaudited
consolidated financial statements contain all adjustments necessary
to present fairly our financial position as of June 30, 2016, our
results of operations for the three and six months ended June 30,
2016 and 2015 and our cash flows for the six months ended June 30,
2016 and 2015. The consolidated balance sheet as of December
31, 2015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5. Our results of operations include the
results of BlueMetal Architects, Inc. (“BlueMetal”)
from its acquisition date of October 1, 2015.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February 2016, the Financial Accounting Standards Board
(“FASB”) issued Accounting Standard Update
(“ASU”) 2016-02, “Leases” (Topic 842),
which supersedes the lease recognition requirements in Accounting
Standards Codification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number
of practical expedients. We are in the process of determining
the effect that the adoption of ASU 2016-02 will have on our
consolidated financial statements and disclosures and have not yet
selected our planned transition approach or the timing of
adoption.
In March 2016, FASB issued ASU No.
2016-09, “Improvements to Employee Share-Based Payment
Accounting” (Topic 718).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and, therefore, we anticipate increased income
tax expense volatility after adoption of this ASU. The
standard will be effective for fiscal years beginning after
December 15, 2016, including interim periods within such
fiscal years. Early adoption is permitted. We are
currently evaluating the effect of this guidance on our financial
statements and the timing of adoption.
There have been no other material changes or additions to the
recently issued accounting standards as previously reported in Note
1 to our Consolidated Financial Statements in Part II, Item 8 of
our Annual Report on Form 10-K for the year ended December 31,
2015 that affect or may affect our financial statements.</t>
  </si>
  <si>
    <t>Net Earnings Per Share ("EPS")</t>
  </si>
  <si>
    <t>Earnings Per Share [Abstract]</t>
  </si>
  <si>
    <t>2.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 reconciliation of the denominators of
the basic and diluted EPS calculations follows (in thousands,
except per share data):
Three Months Ended June 30, Six Months Ended June 30,
2016 2015 2016 2015
Numerator:
Net earnings $ 35,067 $ 25,499 $ 41,955 $ 36,450
Denominator:
Weighted average shares used to compute basic EPS 36,380 38,067 36,728 38,870
Dilutive potential common shares due to dilutive RSUs, net of tax
effect 232 259 271 290
Weighted average shares used to compute diluted EPS 36,612 38,326 36,999 39,160
Net earnings per share:
Basic $ 0.96 $ 0.67 $ 1.14 $ 0.94
Diluted $ 0.96 $ 0.67 $ 1.13 $ 0.93
For the three and six months ended June 30, 2016, 2,000 and 70,000,
respectively, of our RSUs were not included in the diluted EPS
calculations because their inclusion would have been
anti-dilutive. These share-based awards could be dilutive in
the future. There were no anti-dilutive RSUs for the three and
six months ended June 30, 2015.</t>
  </si>
  <si>
    <t>Goodwill and Intangible Assets Disclosure [Abstract]</t>
  </si>
  <si>
    <t>3. Goodwill
During the three months ended June 30, 2016, we resolved the
working capital contingency associated with the acquisition of
BlueMetal. We recorded the adjustment of the purchase price
allocation as a reduction of goodwill in our North America
operating segment upon the receipt of $507,000 in cash during the
quarter.</t>
  </si>
  <si>
    <t>Debt, Inventory Financing Facility, Capital Leases and Other Financing Obligations</t>
  </si>
  <si>
    <t>Debt Disclosure [Abstract]</t>
  </si>
  <si>
    <t>4. Debt, Inventory Financing Facility, Capital Leases and Other
Financing Obligations
Debt
Our long-term debt consists of the following (in thousands):
June 30, December 31, 2015
Senior revolving credit facility $
— $
—
Accounts receivable securitization financing facility 85,000 89,000
Capital leases and other financing obligations 2,333 1,535
Total 87,333 90,535
Less: current portion of capital leases and other financing
obligations (1,288 ) (1,535 )
Less: current portion of revolving credit facilities
—
—
Long-term debt $ 86,045 $ 89,000
On June 23, 2016, we entered into amendments to our senior
revolving credit facility (“revolving facility”) and
our accounts receivable securitization financing facility
(“ABS facility”).
Although the maximum borrowing capacity remained at an aggregate
U.S. dollar equivalent amount of $350,000,000, our revolving
facility was amended to increase the portion of the maximum
borrowing capacity that may be used for borrowing in certain
foreign currencies from $25,000,000 to $50,000,000. From time
to time and at our option, we may request to increase the aggregate
amount available for borrowing under the revolving facility by up
to an aggregate of the U.S. dollar equivalent of $175,000,000,
subject to customary conditions. The revolving facility is
guaranteed by the Company’s material domestic subsidiaries
and is secured by a lien on substantially all of the
Company’s and each guarantor’s assets. The
interest rates applicable to borrowings under the revolving
facility are based on the leverage ratio of the Company as set
forth on a pricing grid in the amended agreement. Amounts
outstanding under the amended revolving facility bear interest,
payable quarterly, at a floating rate equal to the prime rate plus
a predetermined spread of 0.00% to 0.75% or, at our option, a LIBOR
rate plus a pre-determined spread of 1.25% to 2.25%. There
were no outstanding borrowings under the facility as of June 30,
2016. In addition, we pay a quarterly commitment fee on the
unused portion of the facility of 0.25% to 0.45%, and our letter of
credit participation fee ranges from 1.25% to 2.25%. The
amended revolving facility matures on June 23, 2021.
Our ABS facility was amended to increase the aggregate borrowing
availability from $200,000,000 to $250,000,000, to renew the
borrowing program under the ABS facility for a three-year term
expiring June 23, 2019, and to modify interest rates and fees for
used and unused capacity under the facility. Under the amended
ABS facility, interest is payable monthly, and the floating
interest rate applicable at June 30, 2016 was 1.35% per annum,
including a 0.85% usage fee on any outstanding balances. In
addition, we pay a monthly commitment fee on the unused portion of
the facility of 0.375%. While the ABS facility has a stated
maximum amount, the actual availability under the ABS facility is
limited by the quantity and quality of the underlying accounts
receivable. As of June 30, 2016, qualified receivables were
sufficient to permit access to the full $250,000,000 facility
amount, of which $85,000,000 was outstanding.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iv) non-cash stock-based
compensation, (v) extraordinary or non-recurring non-cash losses or
expenses and (vi) certain cash restructuring charges, not to exceed
a specified cap (“adjusted earnings”). The maximum
leverage ratio permitted under the facilities was increased from
2.75 times to 3.00 times our trailing twelve-month adjusted
earnings in conjunction with the amendments to the
facilities. A significant drop in our adjusted earnings would
limit the amount of indebtedness that could be outstanding at the
end of any fiscal quarter to a level that would be below our
consolidated maximum facility amount. Based on our maximum
leverage ratio as of June 30, 2016, our aggregate debt balance that
could have been outstanding under our revolving facility and our
ABS facility was reduced from the maximum borrowing capacity of
$600,000,000 to $563,134,000, of which $85,000,000 was outstanding
at June 30, 2016.
Inventory Financing Facility
On June 23, 2016, our inventory financing facility was also amended
to increase our maximum borrowing capacity from $250,000,000 to
$325,000,000, of which $155,683,000 was outstanding at June 30,
2016, and to extend the maturity date of the facility to June 23,
2021. From time to time and at our option, we may request to
increase the aggregate amount available under the inventory
financing facility by up to an aggregate of $25,000,000, subject to
customary conditions. Amounts outstanding under this facility
are classified separately as accounts payable - inventory financing
facility in the accompanying consolidated balance
sheets. Interest does not accrue on advances paid within
vendor terms. The inventory financing facility is guaranteed
by the Company and each of its material domestic subsidiaries, and
is secured by a lien on substantially all of the Company’s
and each guarantor’s assets.
Capital Lease
In March 2016, we entered into a new capitalized lease with a
36-month term for certain IT equipment. The obligation under
the capitalized lease is included in long-term debt in our
consolidated balance sheet as of June 30, 2016. The current
and long-term portions of the obligation are included in the table
above. The capital lease was a non-cash transaction and,
accordingly, has been excluded from our consolidated statement of
cash flows for the six months ended June 30, 2016.</t>
  </si>
  <si>
    <t>Severance and Restructuring Activities</t>
  </si>
  <si>
    <t>Restructuring and Related Activities [Abstract]</t>
  </si>
  <si>
    <t>5. Severance and Restructuring Activities
During the three and six months ended June 30, 2016, we recorded
severance expense associated with the realignment of certain roles
and responsibilities, primarily cost reduction initiatives across
our U.S. business.
The following table details the activity related to these resource
actions for the six months ended June 30, 2016 and the outstanding
obligations as of June 30, 2016 (in thousands):
North America EMEA APAC Consolidated
Balances at December 31, 2015 $ 505 $ 2,983 $
— $ 3,488
Severance costs, net of adjustments 1,808 342 115 2,265
Cash payments (1,691 ) (1,652 ) (100 ) (3,443 )
Foreign currency translation adjustments
— 11
— 11
Balances at June 30, 2016 $ 622 $ 1,684 $ 15 $ 2,321
Adjustments were recorded as a reduction to severance and
restructuring expense in North America and EMEA of $338,000 and
$126,000, respectively, in the six months ended June 30, 2016, due
to changes in estimates.
The remaining outstanding obligations are expected to be paid
during the next 12 months and, therefore, are included in accrued
expenses and other current liabilities in the accompanying
consolidated balance sheets.</t>
  </si>
  <si>
    <t>Stock-Based Compensation</t>
  </si>
  <si>
    <t>Disclosure of Compensation Related Costs, Share-based Payments [Abstract]</t>
  </si>
  <si>
    <t>6. Stock-Based Compensation
We recorded the following pre-tax amounts in selling and
administrative expenses for stock-based compensation, by operating
segment, in the accompanying consolidated financial statements (in
thousands):
Three Months Ended June 30, Six Months Ended June 30,
2016 2015 2016 2015
North America $ 1,791 $ 1,724 $ 3,888 $ 3,455
EMEA 586 484 1,177 986
APAC 107 96 218 186
Total Consolidated $ 2,484 $ 2,304 $ 5,283 $ 4,627
As of June 30, 2016, total compensation cost related to nonvested
RSUs not yet recognized is $20,332,000, which is expected to be
recognized over the next 1.39 years on a weighted-average
basis.
The following table summarizes our RSU activity during the six
months ended June 30, 2016:
Number Weighted Average Grant Date Fair Value Fair Value
Nonvested at January 1, 2016 951,784 $ 24.35
Granted (a) 456,808 25.77
Vested, including shares withheld to cover taxes (338,588 ) 23.55 $ 8,697,917 (b)
Forfeited (42,865 ) 25.25
Nonvested at June 30, 2016 (a) 1,027,139 25.21 $ 26,705,614 (c)
Expected to vest 921,921 $ 23,969,946 (c)
(a) Includes 125,410 RSUs subject to
remaining performance conditions. The number of RSUs subject
to performance conditions are based on the Company achieving 100%
of its 2016 targeted financial results. The number of RSUs
ultimately awarded under the performance-based RSUs varies based on
actual achieved financial results for 2016.
(b) The aggregate fair value of vested
RSUs represents the total pre-tax fair value, based on the closing
stock price on the day of vesting, which would have been received
by holders of RSUs had all such holders sold their underlying
shares on that date.
(c) The aggregate fair value of the
nonvested RSUs and the RSUs expected to vest represents the total
pre-tax fair value, based on our closing stock price of $26.00 as
of June 30, 2016, which would have been received by holders of RSUs
had all such holders sold their underlying shares on that
date.</t>
  </si>
  <si>
    <t>Gain on Assets Held for Sale</t>
  </si>
  <si>
    <t>Discontinued Operations and Disposal Groups [Abstract]</t>
  </si>
  <si>
    <t>7. Gain on Assets Held for Sale
In May 2016, we sold real estate that we owned in Bloomingdale,
Illinois that was previously classified as a held for sale asset
and included in other current assets in the accompanying
consolidated balance sheet as of December 31, 2015. In
previous years, we recorded non-cash charges to reduce the carrying
amount of the related assets to their estimated fair value less
costs to sell. During the second quarter of 2016, we recorded
a gain on sale of approximately $338,000, which is included in
selling and administrative expenses in the accompanying
consolidated statement of operations for the three and six months
ended June 30, 2016.</t>
  </si>
  <si>
    <t>Income Taxes</t>
  </si>
  <si>
    <t>Income Tax Disclosure [Abstract]</t>
  </si>
  <si>
    <t>8. Income Taxes
Our effective tax rate for the three and six months ended June 30,
2016 was 37.5% and 37.7%, respectively. For the three and six
months ended June 30, 2016, our effective tax rate was higher than
the United States federal statutory rate of 35.0% due primarily to
state income taxes, net of federal benefit. Additionally, the
effect of lower taxes on earnings in foreign jurisdictions was
offset partially by losses in certain foreign jurisdictions,
resulting in an increase in the valuation allowance for deferred
tax assets related to these foreign operating losses.
Our effective tax rate for the three and six months ended June 30,
2015 was 38.1% and 38.2%, respectively. For the three and six
months ended June 30, 2015, our effective tax rate was higher than
the United States federal statutory rate of 35.0% due primarily to
state income taxes, net of federal benefit. Additionally, the
effect of lower taxes on earnings in foreign jurisdictions was
offset partially by higher losses in certain foreign jurisdictions
in the 2015 periods, resulting in an increase in the valuation
allowance for deferred tax assets related to these foreign
operating losses.
As of June 30, 2016 and December 31, 2015, we had approximately
$3,478,000 and $3,335,000, respectively, of unrecognized tax
benefits. Of these amounts, approximately $357,000 and
$296,000, respectively, related to accrued interest.
Several of our subsidiaries are currently under audit for tax years
2006 through 2014.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si>
  <si>
    <t>Share Repurchase Programs</t>
  </si>
  <si>
    <t>Equity [Abstract]</t>
  </si>
  <si>
    <t>9. Share Repurchase Programs
In February 2016, our Board of Directors authorized the repurchase
of up to $50,000,000 of our common stock. During the six
months ended June 30, 2016, we purchased 1,830,739 shares of our
common stock on the open market at a total cost of approximately
$48,467,000 (an average price of $26.47 per share). All shares
repurchased were retired. In early July 2016, we completed
repurchases using the remaining $1,533,000 available under our
current share repurchase plan authorization, and all shares
repurchased were retired.
During the comparative six months ended June 30, 2015, under
previously authorized share repurchase programs, we purchased
3,106,528 shares of our common stock at a total cost of
approximately $85,951,000 (an average price of $27.67 per
share). All shares repurchased were retired.</t>
  </si>
  <si>
    <t>Commitments and Contingencies</t>
  </si>
  <si>
    <t>Commitments and Contingencies Disclosure [Abstract]</t>
  </si>
  <si>
    <t>10. Commitments and Contingencies
Contractual
In the ordinary course of business, we issue performance bonds to
secure our performance under certain contracts or state tax
requirements. As of June 30, 2016, we had approximately
$2,108,000 of performance bonds outstanding. These bonds are
issued on our behalf by a surety company on an unsecured basis;
however, if the surety company is ever required to pay out under
the bonds, we have contractually agreed to reimburse the surety
company.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June 30,
2016.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The Company is not involved in any pending or threatened legal
proceedings that it believes could reasonably be expected to have a
material adverse effect on its business, financial condition or
results of operations.</t>
  </si>
  <si>
    <t>Segment Information</t>
  </si>
  <si>
    <t>Segment Reporting [Abstract]</t>
  </si>
  <si>
    <t>11. Segment Information
We operate in three reportable geographic operating segments: North
America; EMEA; and APAC. Our offerings in North America and
select countries in EMEA include IT hardware, software and
services. Our offerings in the remainder of our EMEA segment
and in APAC are largely software and select software-related
services. Net sales by offering for North America, EMEA and
APAC were as follows (in thousands):
North
America EMEA APAC
Three Months Ended June 30, Three Months Ended June 30, Three Months Ended June 30,
Sales Mix 2016 2015 2016 2015 2016 2015
Hardware $ 632,643 $ 587,563 $ 111,336 $ 121,410 $ 5,427 $ 3,651
Software 331,389 326,192 238,104 250,055 50,722 59,356
Services 72,222 64,895 12,268 9,161 2,123 1,748
$ 1,036,254 $ 978,650 $ 361,708 $ 380,626 $ 58,272 $ 64,755
North
America EMEA APAC
Six Months Ended June 30, Six Months Ended June 30, Six Months Ended June 30,
Sales Mix 2016 2015 2016 2015 2016 2015
Hardware $ 1,150,664 $ 1,092,815 $ 231,383 $ 267,394 $ 9,090 $ 5,577
Software 574,757 584,684 412,152 448,515 84,253 98,178
Services 137,721 123,860 21,533 19,559 3,663 3,128
$ 1,863,142 $ 1,801,359 $ 665,068 $ 735,468 $ 97,006 $ 106,883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or six months ended June 30,
2016 or 2015.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following tables present our results of operations by
reportable operating segment for the periods indicated (in
thousands):
Three Months Ended June 30,
2016
North America EMEA APAC Consolidated
Net sales $ 1,036,254 $ 361,708 $ 58,272 $ 1,456,234
Costs of goods sold 892,886 306,632 47,499 1,247,017
Gross profit 143,368 55,076 10,773 209,217
Operating expenses:
Selling and administrative expenses 101,261 43,091 5,834 150,186
Severance and restructuring expenses 591 318
— 909
Earnings from operations $ 41,516 $ 11,667 $ 4,939 $ 58,122
Three Months Ended June 30,
2015
North America EMEA APAC Consolidated
Net sales $ 978,650 $ 380,626 $ 64,755 $ 1,424,031
Costs of goods sold 850,434 327,811 54,371 1,232,616
Gross profit 128,216 52,815 10,384 191,415
Operating expenses:
Selling and administrative expenses 99,033 42,754 6,217 148,004
Severance and restructuring expenses (150 ) 522
— 372
Earnings from operations $ 29,333 $ 9,539 $ 4,167 $ 43,039
Six Months Ended June 30,
2016
North America EMEA APAC Consolidated
Net sales $ 1,863,142 $ 665,068 $ 97,006 $ 2,625,216
Costs of goods sold 1,608,031 566,566 80,294 2,254,891
Gross profit 255,111 98,502 16,712 370,325
Operating expenses:
Selling and administrative expenses 201,302 83,770 11,233 296,305
Severance and restructuring expenses 1,808 342 115 2,265
Earnings from operations $ 52,001 $ 14,390 $ 5,364 $ 71,755
Six Months Ended June 30,
2015
North America EMEA APAC Consolidated
Net sales $ 1,801,359 $ 735,468 $ 106,883 $ 2,643,710
Costs of goods sold 1,561,627 637,842 91,013 2,290,482
Gross profit 239,732 97,626 15,870 353,228
Operating expenses:
Selling and administrative expenses 191,435 85,511 11,854 288,800
Severance and restructuring expenses 255 840
— 1,095
Earnings from operations $ 48,042 $ 11,275 $ 4,016 $ 63,333
The following is a summary of our total assets by reportable
operating segment (in thousands):
June 30, December 31, 2015
North America $ 2,132,796 $ 1,999,485
EMEA 556,733 543,146
APAC 182,389 114,973
Corporate assets and intercompany eliminations, net (685,378 ) (643,587 )
Total assets $ 2,186,540 $ 2,014,017
We recorded the following pre-tax amounts, by reportable operating
segment, for depreciation and amortization in the accompanying
consolidated financial statements (in thousands):
Three Months Ended June 30,
Six Months Ended June 30,
2016 2015 2016 2015
North America $ 8,113 $ 7,547 $ 16,175 $ 15,188
EMEA 1,950 1,682 3,852 3,367
APAC 219 230 435 446
Total $ 10,282 $ 9,459 $ 20,462 $ 19,001</t>
  </si>
  <si>
    <t>Basis of Presentation and Recently Issued Accounting Standards (Policies)</t>
  </si>
  <si>
    <t>Recently Issued Accounting Standards</t>
  </si>
  <si>
    <t>Recently Issued Accounting Standards
In February 2016, the Financial Accounting Standards Board
(“FASB”) issued Accounting Standard Update
(“ASU”) 2016-02, “Leases” (Topic 842),
which supersedes the lease recognition requirements in Accounting
Standards Codification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number
of practical expedients. We are in the process of determining
the effect that the adoption of ASU 2016-02 will have on our
consolidated financial statements and disclosures and have not yet
selected our planned transition approach or the timing of
adoption.
In March 2016, FASB issued ASU No.
2016-09, “Improvements to Employee Share-Based Payment
Accounting” (Topic 718).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and, therefore, we anticipate increased income
tax expense volatility after adoption of this ASU. The
standard will be effective for fiscal years beginning after
December 15, 2016, including interim periods within such
fiscal years. Early adoption is permitted. We are
currently evaluating the effect of this guidance on our financial
statements and the timing of adoption.
There have been no other material changes or additions to the
recently issued accounting standards as previously reported in Note
1 to our Consolidated Financial Statements in Part II, Item 8 of
our Annual Report on Form 10-K for the year ended December 31,
2015 that affect or may affect our financial statements.</t>
  </si>
  <si>
    <t>Net Earnings Per Share ("EPS") (Tables)</t>
  </si>
  <si>
    <t>Reconciliation of Denominators of Basic and Diluted EPS Calculations</t>
  </si>
  <si>
    <t>A reconciliation of the denominators of the basic and diluted EPS
calculations follows (in thousands, except per share data):
Three Months Ended June 30, Six Months Ended June 30,
2016 2015 2016 2015
Numerator:
Net earnings $ 35,067 $ 25,499 $ 41,955 $ 36,450
Denominator:
Weighted average shares used to compute basic EPS 36,380 38,067 36,728 38,870
Dilutive potential common shares due to dilutive RSUs, net of tax
effect 232 259 271 290
Weighted average shares used to compute diluted EPS 36,612 38,326 36,999 39,160
Net earnings per share:
Basic $ 0.96 $ 0.67 $ 1.14 $ 0.94
Diluted $ 0.96 $ 0.67 $ 1.13 $ 0.93</t>
  </si>
  <si>
    <t>Debt, Inventory Financing Facility, Capital Leases and Other Financing Obligations (Tables)</t>
  </si>
  <si>
    <t>Long-Term Debt</t>
  </si>
  <si>
    <t>Our long-term debt consists of the following (in thousands):
June 30, December 31, 2015
Senior revolving credit facility $
— $
—
Accounts receivable securitization financing facility 85,000 89,000
Capital leases and other financing obligations 2,333 1,535
Total 87,333 90,535
Less: current portion of capital leases and other financing
obligations (1,288 ) (1,535 )
Less: current portion of revolving credit facilities
—
—
Long-term debt $ 86,045 $ 89,000</t>
  </si>
  <si>
    <t>Severance and Restructuring Activities (Tables)</t>
  </si>
  <si>
    <t>Activity Related to Resource Actions and Outstanding Obligations</t>
  </si>
  <si>
    <t>The following table details the activity related to these resource
actions for the six months ended June 30, 2016 and the outstanding
obligations as of June 30, 2016 (in thousands):
North America EMEA APAC Consolidated
Balances at December 31, 2015 $ 505 $ 2,983 $
— $ 3,488
Severance costs, net of adjustments 1,808 342 115 2,265
Cash payments (1,691 ) (1,652 ) (100 ) (3,443 )
Foreign currency translation adjustments
— 11
— 11
Balances at June 30, 2016 $ 622 $ 1,684 $ 15 $ 2,321</t>
  </si>
  <si>
    <t>Stock-Based Compensation (Tables)</t>
  </si>
  <si>
    <t>Pre-tax Amounts by Operating Segment for Stock-Based Compensation</t>
  </si>
  <si>
    <t>We recorded the following pre-tax amounts in selling and
administrative expenses for stock-based compensation, by operating
segment, in the accompanying consolidated financial statements (in
thousands):
Three Months Ended June 30, Six Months Ended June 30,
2016 2015 2016 2015
North America $ 1,791 $ 1,724 $ 3,888 $ 3,455
EMEA 586 484 1,177 986
APAC 107 96 218 186
Total Consolidated $ 2,484 $ 2,304 $ 5,283 $ 4,627</t>
  </si>
  <si>
    <t>Summary of Restricted Stock Units Activity</t>
  </si>
  <si>
    <t>The following table summarizes our RSU activity during the six
months ended June 30, 2016:
Number Weighted Average Grant Date Fair Value Fair Value
Nonvested at January 1, 2016 951,784 $ 24.35
Granted (a) 456,808 25.77
Vested, including shares withheld to cover taxes (338,588 ) 23.55 $ 8,697,917 (b)
Forfeited (42,865 ) 25.25
Nonvested at June 30, 2016 (a) 1,027,139 25.21 $ 26,705,614 (c)
Expected to vest 921,921 $ 23,969,946 (c)
(a) Includes 125,410 RSUs subject to
remaining performance conditions. The number of RSUs subject
to performance conditions are based on the Company achieving 100%
of its 2016 targeted financial results. The number of RSUs
ultimately awarded under the performance-based RSUs varies based on
actual achieved financial results for 2016.
(b) The aggregate fair value of vested
RSUs represents the total pre-tax fair value, based on the closing
stock price on the day of vesting, which would have been received
by holders of RSUs had all such holders sold their underlying
shares on that date.
(c) The aggregate fair value of the
nonvested RSUs and the RSUs expected to vest represents the total
pre-tax fair value, based on our closing stock price of $26.00 as
of June 30, 2016, which would have been received by holders of RSUs
had all such holders sold their underlying shares on that
date.</t>
  </si>
  <si>
    <t>Segment Information (Tables)</t>
  </si>
  <si>
    <t>Net Sales by Offering for North America, EMEA and APAC</t>
  </si>
  <si>
    <t>Net sales by offering for North America, EMEA and APAC were as
follows (in thousands):
North
America EMEA APAC
Three Months Ended June 30, Three Months Ended June 30, Three Months Ended June 30,
Sales Mix 2016 2015 2016 2015 2016 2015
Hardware $ 632,643 $ 587,563 $ 111,336 $ 121,410 $ 5,427 $ 3,651
Software 331,389 326,192 238,104 250,055 50,722 59,356
Services 72,222 64,895 12,268 9,161 2,123 1,748
$ 1,036,254 $ 978,650 $ 361,708 $ 380,626 $ 58,272 $ 64,755
North
America EMEA APAC
Six Months Ended June 30, Six Months Ended June 30, Six Months Ended June 30,
Sales Mix 2016 2015 2016 2015 2016 2015
Hardware $ 1,150,664 $ 1,092,815 $ 231,383 $ 267,394 $ 9,090 $ 5,577
Software 574,757 584,684 412,152 448,515 84,253 98,178
Services 137,721 123,860 21,533 19,559 3,663 3,128
$ 1,863,142 $ 1,801,359 $ 665,068 $ 735,468 $ 97,006 $ 106,883</t>
  </si>
  <si>
    <t>Results of Operations by Reportable Operating Segment</t>
  </si>
  <si>
    <t>The following tables present our results of operations by
reportable operating segment for the periods indicated (in
thousands):
Three Months Ended June 30,
2016
North America EMEA APAC Consolidated
Net sales $ 1,036,254 $ 361,708 $ 58,272 $ 1,456,234
Costs of goods sold 892,886 306,632 47,499 1,247,017
Gross profit 143,368 55,076 10,773 209,217
Operating expenses:
Selling and administrative expenses 101,261 43,091 5,834 150,186
Severance and restructuring expenses 591 318
— 909
Earnings from operations $ 41,516 $ 11,667 $ 4,939 $ 58,122
Three Months Ended June 30,
2015
North America EMEA APAC Consolidated
Net sales $ 978,650 $ 380,626 $ 64,755 $ 1,424,031
Costs of goods sold 850,434 327,811 54,371 1,232,616
Gross profit 128,216 52,815 10,384 191,415
Operating expenses:
Selling and administrative expenses 99,033 42,754 6,217 148,004
Severance and restructuring expenses (150 ) 522
— 372
Earnings from operations $ 29,333 $ 9,539 $ 4,167 $ 43,039
Six Months Ended June 30,
2016
North America EMEA APAC Consolidated
Net sales $ 1,863,142 $ 665,068 $ 97,006 $ 2,625,216
Costs of goods sold 1,608,031 566,566 80,294 2,254,891
Gross profit 255,111 98,502 16,712 370,325
Operating expenses:
Selling and administrative expenses 201,302 83,770 11,233 296,305
Severance and restructuring expenses 1,808 342 115 2,265
Earnings from operations $ 52,001 $ 14,390 $ 5,364 $ 71,755
Six Months Ended June 30,
2015
North America EMEA APAC Consolidated
Net sales $ 1,801,359 $ 735,468 $ 106,883 $ 2,643,710
Costs of goods sold 1,561,627 637,842 91,013 2,290,482
Gross profit 239,732 97,626 15,870 353,228
Operating expenses:
Selling and administrative expenses 191,435 85,511 11,854 288,800
Severance and restructuring expenses 255 840
— 1,095
Earnings from operations $ 48,042 $ 11,275 $ 4,016 $ 63,333</t>
  </si>
  <si>
    <t>Summary of Total Assets by Reportable Operating Segment</t>
  </si>
  <si>
    <t>The following is a summary of our total assets by reportable
operating segment (in thousands):
June 30, December 31, 2015
North America $ 2,132,796 $ 1,999,485
EMEA 556,733 543,146
APAC 182,389 114,973
Corporate assets and intercompany eliminations, net (685,378 ) (643,587 )
Total assets $ 2,186,540 $ 2,014,017</t>
  </si>
  <si>
    <t>Pre-Tax Depreciation and Amortization by Reportable Operating Segment</t>
  </si>
  <si>
    <t>We recorded the following pre-tax amounts, by reportable operating
segment, for depreciation and amortization in the accompanying
consolidated financial statements (in thousands):
Three Months Ended June 30,
Six Months Ended June 30,
2016 2015 2016 2015
North America $ 8,113 $ 7,547 $ 16,175 $ 15,188
EMEA 1,950 1,682 3,852 3,367
APAC 219 230 435 446
Total $ 10,282 $ 9,459 $ 20,462 $ 19,001</t>
  </si>
  <si>
    <t>Basis of Presentation and Recently Issued Accounting Pronouncements - Additional Information (Detail)</t>
  </si>
  <si>
    <t>Jun. 30, 2016Segment</t>
  </si>
  <si>
    <t>Organization Consolidation And Presentation Of Financial Statements [Line Items]</t>
  </si>
  <si>
    <t>Number of operating segments</t>
  </si>
  <si>
    <t>BlueMetal Architects, Inc. [Member]</t>
  </si>
  <si>
    <t>Business acquisition, effective date of acquisition</t>
  </si>
  <si>
    <t>Oct. 1,
		2015</t>
  </si>
  <si>
    <t>Net Earnings Per Share ("EPS") - Reconciliation of Denominators of Basic and Diluted EPS Calculations (Detail) - USD ($) $ / shares in Units, shares in Thousands, $ in Thousands</t>
  </si>
  <si>
    <t>Numerator:</t>
  </si>
  <si>
    <t>Denominator:</t>
  </si>
  <si>
    <t>Weighted average shares used to compute basic EPS</t>
  </si>
  <si>
    <t>Dilutive potential common shares due to dilutive RSUs, net of tax effect</t>
  </si>
  <si>
    <t>Weighted average shares used to compute diluted EPS</t>
  </si>
  <si>
    <t>Net Earnings Per Share ("EPS") - Additional Information (Detail) - shares</t>
  </si>
  <si>
    <t>Restricted Stock Units (RSUs) [Member]</t>
  </si>
  <si>
    <t>Antidilutive Securities Excluded from Computation of Earnings Per Share [Line Items]</t>
  </si>
  <si>
    <t>RSUs excluded from the diluted EPS calculations</t>
  </si>
  <si>
    <t>Goodwill - Additional Information (Detail) - USD ($)</t>
  </si>
  <si>
    <t>Goodwill [Line Items]</t>
  </si>
  <si>
    <t>Business acquisition, purchase price allocation reduction in goodwill</t>
  </si>
  <si>
    <t>BlueMetal Architects, Inc. [Member] | North America Segment [Member]</t>
  </si>
  <si>
    <t>Debt, Inventory Financing Facility, Capital Leases and Other Financing Obligations - Long-Term Debt (Detail) - USD ($) $ in Thousands</t>
  </si>
  <si>
    <t>Senior revolving credit facility</t>
  </si>
  <si>
    <t>Accounts receivable securitization financing facility</t>
  </si>
  <si>
    <t>Capital leases and other financing obligations</t>
  </si>
  <si>
    <t>Total</t>
  </si>
  <si>
    <t>Less: current portion of capital leases and other financing obligations</t>
  </si>
  <si>
    <t>Less: current portion of revolving credit facilities</t>
  </si>
  <si>
    <t>Debt, Inventory Financing Facility, Capital Leases and Other Financing Obligations - Additional Information (Detail) - USD ($)</t>
  </si>
  <si>
    <t>Debt Instrument [Line Items]</t>
  </si>
  <si>
    <t>Amendment date</t>
  </si>
  <si>
    <t>Jun. 23,
		2016</t>
  </si>
  <si>
    <t>Credit facility, amount outstanding</t>
  </si>
  <si>
    <t>Capitalized lease term</t>
  </si>
  <si>
    <t>36-month term</t>
  </si>
  <si>
    <t>Senior Revolving Credit Facility [Member]</t>
  </si>
  <si>
    <t>Credit facility, borrowing capacity amended</t>
  </si>
  <si>
    <t>Senior revolving credit facility, proposed increase in maximum borrowing capacity</t>
  </si>
  <si>
    <t>Line of credit facility interest rate description</t>
  </si>
  <si>
    <t>Prime rate plus a predetermined spread of 0.00% to 0.75%</t>
  </si>
  <si>
    <t>LIBOR, Interest rate description</t>
  </si>
  <si>
    <t>LIBOR rate plus a pre-determined spread of 1.25% to 2.25%</t>
  </si>
  <si>
    <t>Debt Instrument, Description of variable rate basis</t>
  </si>
  <si>
    <t>LIBOR</t>
  </si>
  <si>
    <t>Maturity date</t>
  </si>
  <si>
    <t>Jun. 23,
		2021</t>
  </si>
  <si>
    <t>Senior Revolving Credit Facility [Member] | Foreign Currency Borrowing Pre Amendment [Member]</t>
  </si>
  <si>
    <t>Senior Revolving Credit Facility [Member] | Foreign Currency Borrowing Post Amendment [Member]</t>
  </si>
  <si>
    <t>Senior Revolving Credit Facility [Member] | Minimum [Member]</t>
  </si>
  <si>
    <t>Prime rate plus pre-determined spread</t>
  </si>
  <si>
    <t>0.00%</t>
  </si>
  <si>
    <t>LIBOR rate plus pre-determined spread</t>
  </si>
  <si>
    <t>1.25%</t>
  </si>
  <si>
    <t>Commitment on the unused portion of the facility</t>
  </si>
  <si>
    <t>0.25%</t>
  </si>
  <si>
    <t>Participation fee on letter of credit</t>
  </si>
  <si>
    <t>Senior Revolving Credit Facility [Member] | Maximum [Member]</t>
  </si>
  <si>
    <t>0.75%</t>
  </si>
  <si>
    <t>2.25%</t>
  </si>
  <si>
    <t>0.45%</t>
  </si>
  <si>
    <t>Senior Revolving Credit Facility and Asset Backed Securitization Facility [Member]</t>
  </si>
  <si>
    <t>Maximum leverage ratio times adjusted earnings before amendment</t>
  </si>
  <si>
    <t>Maximum leverage ratio times adjusted earnings after amendment</t>
  </si>
  <si>
    <t>Outstanding borrowings at period end</t>
  </si>
  <si>
    <t>Senior Revolving Credit Facility and Asset Backed Securitization Facility [Member] | Borrowing Post Leverage Ratio Computation [Member]</t>
  </si>
  <si>
    <t>Maximum combined borrowing capacity under senior revolving credit facility and ABS facility, accessible</t>
  </si>
  <si>
    <t>Senior Revolving Credit Facility and Asset Backed Securitization Facility [Member] | Borrowing Pre Leverage Ratio Computation [Member]</t>
  </si>
  <si>
    <t>ABS Facility [Member]</t>
  </si>
  <si>
    <t>Credit facility, period after amendment</t>
  </si>
  <si>
    <t>3 years</t>
  </si>
  <si>
    <t>Credit facility, interest rate at period end</t>
  </si>
  <si>
    <t>1.35%</t>
  </si>
  <si>
    <t>Credit facility, usage fee</t>
  </si>
  <si>
    <t>0.85%</t>
  </si>
  <si>
    <t>Amount of facility permitted by qualified receivables</t>
  </si>
  <si>
    <t>Monthly commitment fee on unused portion of ABS facility</t>
  </si>
  <si>
    <t>0.375%</t>
  </si>
  <si>
    <t>ABS Facility [Member] | Borrowing Pre Amendment [Member]</t>
  </si>
  <si>
    <t>ABS Facility [Member] | Borrowing Post Amendment [Member]</t>
  </si>
  <si>
    <t>Inventory Financing Facility [Member]</t>
  </si>
  <si>
    <t>Inventory financing facility, proposed increase in maximum borrowing capacity</t>
  </si>
  <si>
    <t>Severance and Restructuring Activities - Activity Related to Resource Actions and Outstanding Obligations (Detail) $ in Thousands</t>
  </si>
  <si>
    <t>Jun. 30, 2016USD ($)</t>
  </si>
  <si>
    <t>Restructuring Cost and Reserve [Line Items]</t>
  </si>
  <si>
    <t>Beginning balance</t>
  </si>
  <si>
    <t>Severance costs, net of adjustments</t>
  </si>
  <si>
    <t>Cash payments</t>
  </si>
  <si>
    <t>Ending balance</t>
  </si>
  <si>
    <t>North America Segment [Member]</t>
  </si>
  <si>
    <t>EMEA Segment [Member]</t>
  </si>
  <si>
    <t>APAC Segment [Member]</t>
  </si>
  <si>
    <t>Severance and Restructuring Activities - Additional Information (Detail)</t>
  </si>
  <si>
    <t>Reduction to severance and restructuring expenses</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Restricted Stock Units (RSUs) [Member]</t>
  </si>
  <si>
    <t>Share-based Compensation Arrangement by Share-based Payment Award [Line Items]</t>
  </si>
  <si>
    <t>Total compensation cost related to RSU's not yet recognized</t>
  </si>
  <si>
    <t>Weighted average number of years for recognition of outstanding nonvested RSUs</t>
  </si>
  <si>
    <t>1 year 4 months 21 days</t>
  </si>
  <si>
    <t>Stock-Based Compensation - Summary of Restricted Stock Units Activity (Detail) - Restricted Stock Units (RSUs) [Member]</t>
  </si>
  <si>
    <t>Jun. 30, 2016USD ($)$ / sharesshares</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 | $ / shares</t>
  </si>
  <si>
    <t>Weighted Average Grant Date Fair Value, Granted | $ / shares</t>
  </si>
  <si>
    <t>Weighted Average Grant Date Fair Value, Vested, including shares withheld to cover taxes | $ / shares</t>
  </si>
  <si>
    <t>Weighted Average Grant Date Fair Value, Forfeited | $ / shares</t>
  </si>
  <si>
    <t>Nonvested Weighted Average Grant Date Fair Value, Ending balance | $ / shares</t>
  </si>
  <si>
    <t>Fair Value, Vested, including shares withheld to cover taxes | $</t>
  </si>
  <si>
    <t>Fair Value, Nonvested at end of period | $</t>
  </si>
  <si>
    <t>Fair Value, Expected to vest | $</t>
  </si>
  <si>
    <t>Stock-Based Compensation - Summary of Restricted Stock Units Activity (Parenthetical) (Detail)</t>
  </si>
  <si>
    <t>Jun. 30, 2016$ / sharesshares</t>
  </si>
  <si>
    <t>Closing stock price | $ / shares</t>
  </si>
  <si>
    <t>Performance Based Restricted Stock Unit [Member]</t>
  </si>
  <si>
    <t>Total RSUs | shares</t>
  </si>
  <si>
    <t>Gain on Assets Held for Sale - Additional Information (Detail) - USD ($)</t>
  </si>
  <si>
    <t>Long Lived Assets Held-for-sale [Line Items]</t>
  </si>
  <si>
    <t>Selling and Administrative Expenses [Member]</t>
  </si>
  <si>
    <t>Income Taxes - Additional Information (Detail) - USD ($)</t>
  </si>
  <si>
    <t>Income Tax [Line Items]</t>
  </si>
  <si>
    <t>Effective tax rate</t>
  </si>
  <si>
    <t>37.50%</t>
  </si>
  <si>
    <t>38.10%</t>
  </si>
  <si>
    <t>37.70%</t>
  </si>
  <si>
    <t>38.20%</t>
  </si>
  <si>
    <t>United States federal statutory income tax rate</t>
  </si>
  <si>
    <t>35.00%</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Earliest Tax Year [Member]</t>
  </si>
  <si>
    <t>Open tax year</t>
  </si>
  <si>
    <t>Latest Tax Year [Member]</t>
  </si>
  <si>
    <t>Share Repurchase Programs - Additional Information (Detail) - USD ($)</t>
  </si>
  <si>
    <t>1 Months Ended</t>
  </si>
  <si>
    <t>Jul. 31, 2016</t>
  </si>
  <si>
    <t>Feb. 29, 2016</t>
  </si>
  <si>
    <t>Schedule Of Share Repurchase Programs [Line Items]</t>
  </si>
  <si>
    <t>Common stock repurchase program, authorized amount</t>
  </si>
  <si>
    <t>Common stock shares repurchased</t>
  </si>
  <si>
    <t>Repurchased shares of common stock, total cost</t>
  </si>
  <si>
    <t>Repurchase shares of common stock, average cost per share</t>
  </si>
  <si>
    <t>Subsequent Event [Member]</t>
  </si>
  <si>
    <t>Commitments and Contingencies - Additional Information (Detail)</t>
  </si>
  <si>
    <t>Other commitment, Performance bonds outstanding</t>
  </si>
  <si>
    <t>Number of months of salary paid as severance</t>
  </si>
  <si>
    <t>From three to twenty-four months</t>
  </si>
  <si>
    <t>Segment Information - Additional Information (Detail)</t>
  </si>
  <si>
    <t>Description of major customers net sales</t>
  </si>
  <si>
    <t>None of our clients exceeded ten percent of  consolidated net sales for the three or six months ended June 30, 2016 or 2015.</t>
  </si>
  <si>
    <t>Segment Information - Net Sales by Offering for North America, EMEA and APAC (Detail) - USD ($) $ in Thousands</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 | Hardware Net Sales [Member]</t>
  </si>
  <si>
    <t>APAC Segment [Member] | Software Net Sales [Member]</t>
  </si>
  <si>
    <t>APAC Segment [Member] | Services Net Sales [Member]</t>
  </si>
  <si>
    <t>Segment Information - Results of Operations by Reportable Operating Segment (Detail) - USD ($) $ in Thousands</t>
  </si>
  <si>
    <t>Segment Reporting Information [Line Items]</t>
  </si>
  <si>
    <t>Segment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Information - Pre-Tax Depreciation and Amortization by Reportable Operating Segment (Detail)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32696</v>
      </c>
    </row>
    <row r="12" spans="1:3">
      <c r="A12" s="4" t="s">
        <v>19</v>
      </c>
      <c r="B12" s="4" t="s">
        <v>20</v>
      </c>
    </row>
    <row r="13" spans="1:3">
      <c r="A13" s="4" t="s">
        <v>21</v>
      </c>
      <c r="B13" s="4" t="s">
        <v>22</v>
      </c>
    </row>
    <row r="14" spans="1:3">
      <c r="A14" s="4" t="s">
        <v>23</v>
      </c>
      <c r="C14" s="6" t="n">
        <v>35471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145</v>
      </c>
      <c r="C3" s="7" t="n">
        <v>187978</v>
      </c>
    </row>
    <row r="4" spans="1:3">
      <c r="A4" s="4" t="s">
        <v>28</v>
      </c>
      <c r="B4" s="6" t="n">
        <v>1476184</v>
      </c>
      <c r="C4" s="6" t="n">
        <v>1315094</v>
      </c>
    </row>
    <row r="5" spans="1:3">
      <c r="A5" s="4" t="s">
        <v>29</v>
      </c>
      <c r="B5" s="6" t="n">
        <v>145929</v>
      </c>
      <c r="C5" s="6" t="n">
        <v>119820</v>
      </c>
    </row>
    <row r="6" spans="1:3">
      <c r="A6" s="4" t="s">
        <v>30</v>
      </c>
      <c r="B6" s="6" t="n">
        <v>51613</v>
      </c>
      <c r="C6" s="6" t="n">
        <v>51756</v>
      </c>
    </row>
    <row r="7" spans="1:3">
      <c r="A7" s="4" t="s">
        <v>31</v>
      </c>
      <c r="B7" s="6" t="n">
        <v>89323</v>
      </c>
      <c r="C7" s="6" t="n">
        <v>77011</v>
      </c>
    </row>
    <row r="8" spans="1:3">
      <c r="A8" s="4" t="s">
        <v>32</v>
      </c>
      <c r="B8" s="6" t="n">
        <v>1938194</v>
      </c>
      <c r="C8" s="6" t="n">
        <v>1751659</v>
      </c>
    </row>
    <row r="9" spans="1:3">
      <c r="A9" s="4" t="s">
        <v>33</v>
      </c>
      <c r="B9" s="6" t="n">
        <v>80737</v>
      </c>
      <c r="C9" s="6" t="n">
        <v>88281</v>
      </c>
    </row>
    <row r="10" spans="1:3">
      <c r="A10" s="4" t="s">
        <v>34</v>
      </c>
      <c r="B10" s="6" t="n">
        <v>55688</v>
      </c>
      <c r="C10" s="6" t="n">
        <v>56195</v>
      </c>
    </row>
    <row r="11" spans="1:3">
      <c r="A11" s="4" t="s">
        <v>35</v>
      </c>
      <c r="B11" s="6" t="n">
        <v>20507</v>
      </c>
      <c r="C11" s="6" t="n">
        <v>26983</v>
      </c>
    </row>
    <row r="12" spans="1:3">
      <c r="A12" s="4" t="s">
        <v>36</v>
      </c>
      <c r="B12" s="6" t="n">
        <v>61213</v>
      </c>
      <c r="C12" s="6" t="n">
        <v>62986</v>
      </c>
    </row>
    <row r="13" spans="1:3">
      <c r="A13" s="4" t="s">
        <v>37</v>
      </c>
      <c r="B13" s="6" t="n">
        <v>30201</v>
      </c>
      <c r="C13" s="6" t="n">
        <v>27913</v>
      </c>
    </row>
    <row r="14" spans="1:3">
      <c r="A14" s="4" t="s">
        <v>38</v>
      </c>
      <c r="B14" s="6" t="n">
        <v>2186540</v>
      </c>
      <c r="C14" s="6" t="n">
        <v>2014017</v>
      </c>
    </row>
    <row r="15" spans="1:3">
      <c r="A15" s="3" t="s">
        <v>39</v>
      </c>
    </row>
    <row r="16" spans="1:3">
      <c r="A16" s="4" t="s">
        <v>40</v>
      </c>
      <c r="B16" s="6" t="n">
        <v>1030869</v>
      </c>
      <c r="C16" s="6" t="n">
        <v>905464</v>
      </c>
    </row>
    <row r="17" spans="1:3">
      <c r="A17" s="4" t="s">
        <v>41</v>
      </c>
      <c r="B17" s="6" t="n">
        <v>155683</v>
      </c>
      <c r="C17" s="6" t="n">
        <v>106327</v>
      </c>
    </row>
    <row r="18" spans="1:3">
      <c r="A18" s="4" t="s">
        <v>42</v>
      </c>
      <c r="B18" s="6" t="n">
        <v>148671</v>
      </c>
      <c r="C18" s="6" t="n">
        <v>144633</v>
      </c>
    </row>
    <row r="19" spans="1:3">
      <c r="A19" s="4" t="s">
        <v>43</v>
      </c>
      <c r="B19" s="6" t="n">
        <v>1288</v>
      </c>
      <c r="C19" s="6" t="n">
        <v>1535</v>
      </c>
    </row>
    <row r="20" spans="1:3">
      <c r="A20" s="4" t="s">
        <v>44</v>
      </c>
      <c r="B20" s="6" t="n">
        <v>50179</v>
      </c>
      <c r="C20" s="6" t="n">
        <v>50166</v>
      </c>
    </row>
    <row r="21" spans="1:3">
      <c r="A21" s="4" t="s">
        <v>45</v>
      </c>
      <c r="B21" s="6" t="n">
        <v>1386690</v>
      </c>
      <c r="C21" s="6" t="n">
        <v>1208125</v>
      </c>
    </row>
    <row r="22" spans="1:3">
      <c r="A22" s="4" t="s">
        <v>46</v>
      </c>
      <c r="B22" s="6" t="n">
        <v>86045</v>
      </c>
      <c r="C22" s="6" t="n">
        <v>89000</v>
      </c>
    </row>
    <row r="23" spans="1:3">
      <c r="A23" s="4" t="s">
        <v>36</v>
      </c>
      <c r="B23" s="6" t="n">
        <v>155</v>
      </c>
      <c r="C23" s="6" t="n">
        <v>239</v>
      </c>
    </row>
    <row r="24" spans="1:3">
      <c r="A24" s="4" t="s">
        <v>47</v>
      </c>
      <c r="B24" s="6" t="n">
        <v>32900</v>
      </c>
      <c r="C24" s="6" t="n">
        <v>30911</v>
      </c>
    </row>
    <row r="25" spans="1:3">
      <c r="A25" s="4" t="s">
        <v>48</v>
      </c>
      <c r="B25" s="6" t="n">
        <v>1505790</v>
      </c>
      <c r="C25" s="6" t="n">
        <v>1328275</v>
      </c>
    </row>
    <row r="26" spans="1:3">
      <c r="A26" s="4" t="s">
        <v>49</v>
      </c>
      <c r="B26" s="4" t="s">
        <v>50</v>
      </c>
      <c r="C26" s="4" t="s">
        <v>50</v>
      </c>
    </row>
    <row r="27" spans="1:3">
      <c r="A27" s="3" t="s">
        <v>51</v>
      </c>
    </row>
    <row r="28" spans="1:3">
      <c r="A28" s="4" t="s">
        <v>52</v>
      </c>
      <c r="B28" s="4" t="s">
        <v>50</v>
      </c>
      <c r="C28" s="4" t="s">
        <v>50</v>
      </c>
    </row>
    <row r="29" spans="1:3">
      <c r="A29" s="4" t="s">
        <v>53</v>
      </c>
      <c r="B29" s="6" t="n">
        <v>355</v>
      </c>
      <c r="C29" s="6" t="n">
        <v>371</v>
      </c>
    </row>
    <row r="30" spans="1:3">
      <c r="A30" s="4" t="s">
        <v>54</v>
      </c>
      <c r="B30" s="6" t="n">
        <v>304455</v>
      </c>
      <c r="C30" s="6" t="n">
        <v>316686</v>
      </c>
    </row>
    <row r="31" spans="1:3">
      <c r="A31" s="4" t="s">
        <v>55</v>
      </c>
      <c r="B31" s="6" t="n">
        <v>417814</v>
      </c>
      <c r="C31" s="6" t="n">
        <v>408721</v>
      </c>
    </row>
    <row r="32" spans="1:3">
      <c r="A32" s="4" t="s">
        <v>56</v>
      </c>
      <c r="B32" s="6" t="n">
        <v>-41874</v>
      </c>
      <c r="C32" s="6" t="n">
        <v>-40036</v>
      </c>
    </row>
    <row r="33" spans="1:3">
      <c r="A33" s="4" t="s">
        <v>57</v>
      </c>
      <c r="B33" s="6" t="n">
        <v>680750</v>
      </c>
      <c r="C33" s="6" t="n">
        <v>685742</v>
      </c>
    </row>
    <row r="34" spans="1:3">
      <c r="A34" s="4" t="s">
        <v>58</v>
      </c>
      <c r="B34" s="7" t="n">
        <v>2186540</v>
      </c>
      <c r="C34" s="7" t="n">
        <v>2014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186</v>
      </c>
      <c r="B1" s="2" t="s">
        <v>1</v>
      </c>
    </row>
    <row r="2" spans="1:2">
      <c r="B2" s="2" t="s">
        <v>2</v>
      </c>
    </row>
    <row r="3" spans="1:2">
      <c r="A3" s="3" t="s">
        <v>167</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95</v>
      </c>
      <c r="B1" s="2" t="s">
        <v>1</v>
      </c>
    </row>
    <row r="2" spans="1:2">
      <c r="B2" s="2" t="s">
        <v>196</v>
      </c>
    </row>
    <row r="3" spans="1:2">
      <c r="A3" s="3" t="s">
        <v>197</v>
      </c>
    </row>
    <row r="4" spans="1:2">
      <c r="A4" s="4" t="s">
        <v>198</v>
      </c>
      <c r="B4" s="6" t="n">
        <v>3</v>
      </c>
    </row>
    <row r="5" spans="1:2">
      <c r="A5" s="4" t="s">
        <v>199</v>
      </c>
    </row>
    <row r="6" spans="1:2">
      <c r="A6" s="3" t="s">
        <v>197</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2</v>
      </c>
      <c r="B1" s="2" t="s">
        <v>72</v>
      </c>
      <c r="D1" s="2" t="s">
        <v>1</v>
      </c>
    </row>
    <row r="2" spans="1:5">
      <c r="B2" s="2" t="s">
        <v>2</v>
      </c>
      <c r="C2" s="2" t="s">
        <v>73</v>
      </c>
      <c r="D2" s="2" t="s">
        <v>2</v>
      </c>
      <c r="E2" s="2" t="s">
        <v>73</v>
      </c>
    </row>
    <row r="3" spans="1:5">
      <c r="A3" s="3" t="s">
        <v>203</v>
      </c>
    </row>
    <row r="4" spans="1:5">
      <c r="A4" s="4" t="s">
        <v>89</v>
      </c>
      <c r="B4" s="7" t="n">
        <v>35067</v>
      </c>
      <c r="C4" s="7" t="n">
        <v>25499</v>
      </c>
      <c r="D4" s="7" t="n">
        <v>41955</v>
      </c>
      <c r="E4" s="7" t="n">
        <v>36450</v>
      </c>
    </row>
    <row r="5" spans="1:5">
      <c r="A5" s="3" t="s">
        <v>204</v>
      </c>
    </row>
    <row r="6" spans="1:5">
      <c r="A6" s="4" t="s">
        <v>205</v>
      </c>
      <c r="B6" s="6" t="n">
        <v>36380</v>
      </c>
      <c r="C6" s="6" t="n">
        <v>38067</v>
      </c>
      <c r="D6" s="6" t="n">
        <v>36728</v>
      </c>
      <c r="E6" s="6" t="n">
        <v>38870</v>
      </c>
    </row>
    <row r="7" spans="1:5">
      <c r="A7" s="4" t="s">
        <v>206</v>
      </c>
      <c r="B7" s="6" t="n">
        <v>232</v>
      </c>
      <c r="C7" s="6" t="n">
        <v>259</v>
      </c>
      <c r="D7" s="6" t="n">
        <v>271</v>
      </c>
      <c r="E7" s="6" t="n">
        <v>290</v>
      </c>
    </row>
    <row r="8" spans="1:5">
      <c r="A8" s="4" t="s">
        <v>207</v>
      </c>
      <c r="B8" s="6" t="n">
        <v>36612</v>
      </c>
      <c r="C8" s="6" t="n">
        <v>38326</v>
      </c>
      <c r="D8" s="6" t="n">
        <v>36999</v>
      </c>
      <c r="E8" s="6" t="n">
        <v>39160</v>
      </c>
    </row>
    <row r="9" spans="1:5">
      <c r="A9" s="3" t="s">
        <v>90</v>
      </c>
    </row>
    <row r="10" spans="1:5">
      <c r="A10" s="4" t="s">
        <v>91</v>
      </c>
      <c r="B10" s="8" t="n">
        <v>0.96</v>
      </c>
      <c r="C10" s="8" t="n">
        <v>0.67</v>
      </c>
      <c r="D10" s="8" t="n">
        <v>1.14</v>
      </c>
      <c r="E10" s="8" t="n">
        <v>0.9399999999999999</v>
      </c>
    </row>
    <row r="11" spans="1:5">
      <c r="A11" s="4" t="s">
        <v>92</v>
      </c>
      <c r="B11" s="8" t="n">
        <v>0.96</v>
      </c>
      <c r="C11" s="8" t="n">
        <v>0.67</v>
      </c>
      <c r="D11" s="8" t="n">
        <v>1.13</v>
      </c>
      <c r="E11" s="8" t="n">
        <v>0.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72</v>
      </c>
      <c r="D1" s="2" t="s">
        <v>1</v>
      </c>
    </row>
    <row r="2" spans="1:5">
      <c r="B2" s="2" t="s">
        <v>2</v>
      </c>
      <c r="C2" s="2" t="s">
        <v>73</v>
      </c>
      <c r="D2" s="2" t="s">
        <v>2</v>
      </c>
      <c r="E2" s="2" t="s">
        <v>73</v>
      </c>
    </row>
    <row r="3" spans="1:5">
      <c r="A3" s="4" t="s">
        <v>209</v>
      </c>
    </row>
    <row r="4" spans="1:5">
      <c r="A4" s="3" t="s">
        <v>210</v>
      </c>
    </row>
    <row r="5" spans="1:5">
      <c r="A5" s="4" t="s">
        <v>211</v>
      </c>
      <c r="B5" s="6" t="n">
        <v>2000</v>
      </c>
      <c r="C5" s="6" t="n">
        <v>0</v>
      </c>
      <c r="D5" s="6" t="n">
        <v>70000</v>
      </c>
      <c r="E5" s="6"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212</v>
      </c>
      <c r="B1" s="2" t="s">
        <v>72</v>
      </c>
      <c r="C1" s="2" t="s">
        <v>1</v>
      </c>
    </row>
    <row r="2" spans="1:3">
      <c r="B2" s="2" t="s">
        <v>2</v>
      </c>
      <c r="C2" s="2" t="s">
        <v>2</v>
      </c>
    </row>
    <row r="3" spans="1:3">
      <c r="A3" s="3" t="s">
        <v>213</v>
      </c>
    </row>
    <row r="4" spans="1:3">
      <c r="A4" s="4" t="s">
        <v>214</v>
      </c>
      <c r="C4" s="7" t="n">
        <v>507000</v>
      </c>
    </row>
    <row r="5" spans="1:3">
      <c r="A5" s="4" t="s">
        <v>215</v>
      </c>
    </row>
    <row r="6" spans="1:3">
      <c r="A6" s="3" t="s">
        <v>213</v>
      </c>
    </row>
    <row r="7" spans="1:3">
      <c r="A7" s="4" t="s">
        <v>214</v>
      </c>
      <c r="B7" s="7" t="n">
        <v>50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5</v>
      </c>
    </row>
    <row r="2" spans="1:3">
      <c r="A2" s="3" t="s">
        <v>46</v>
      </c>
    </row>
    <row r="3" spans="1:3">
      <c r="A3" s="4" t="s">
        <v>217</v>
      </c>
      <c r="B3" s="7" t="n">
        <v>0</v>
      </c>
      <c r="C3" s="7" t="n">
        <v>0</v>
      </c>
    </row>
    <row r="4" spans="1:3">
      <c r="A4" s="4" t="s">
        <v>218</v>
      </c>
      <c r="B4" s="6" t="n">
        <v>85000</v>
      </c>
      <c r="C4" s="6" t="n">
        <v>89000</v>
      </c>
    </row>
    <row r="5" spans="1:3">
      <c r="A5" s="4" t="s">
        <v>219</v>
      </c>
      <c r="B5" s="6" t="n">
        <v>2333</v>
      </c>
      <c r="C5" s="6" t="n">
        <v>1535</v>
      </c>
    </row>
    <row r="6" spans="1:3">
      <c r="A6" s="4" t="s">
        <v>220</v>
      </c>
      <c r="B6" s="6" t="n">
        <v>87333</v>
      </c>
      <c r="C6" s="6" t="n">
        <v>90535</v>
      </c>
    </row>
    <row r="7" spans="1:3">
      <c r="A7" s="4" t="s">
        <v>220</v>
      </c>
      <c r="B7" s="6" t="n">
        <v>87333</v>
      </c>
      <c r="C7" s="6" t="n">
        <v>90535</v>
      </c>
    </row>
    <row r="8" spans="1:3">
      <c r="A8" s="4" t="s">
        <v>221</v>
      </c>
      <c r="B8" s="6" t="n">
        <v>-1288</v>
      </c>
      <c r="C8" s="6" t="n">
        <v>-1535</v>
      </c>
    </row>
    <row r="9" spans="1:3">
      <c r="A9" s="4" t="s">
        <v>222</v>
      </c>
      <c r="B9" s="6" t="n">
        <v>0</v>
      </c>
      <c r="C9" s="6" t="n">
        <v>0</v>
      </c>
    </row>
    <row r="10" spans="1:3">
      <c r="A10" s="4" t="s">
        <v>46</v>
      </c>
      <c r="B10" s="7" t="n">
        <v>86045</v>
      </c>
      <c r="C10" s="7" t="n">
        <v>8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58"/>
    <col customWidth="1" max="3" min="3" width="14"/>
  </cols>
  <sheetData>
    <row r="1" spans="1:3">
      <c r="A1" s="1" t="s">
        <v>223</v>
      </c>
      <c r="B1" s="2" t="s">
        <v>1</v>
      </c>
    </row>
    <row r="2" spans="1:3">
      <c r="B2" s="2" t="s">
        <v>2</v>
      </c>
      <c r="C2" s="2" t="s">
        <v>25</v>
      </c>
    </row>
    <row r="3" spans="1:3">
      <c r="A3" s="3" t="s">
        <v>224</v>
      </c>
    </row>
    <row r="4" spans="1:3">
      <c r="A4" s="4" t="s">
        <v>225</v>
      </c>
      <c r="B4" s="4" t="s">
        <v>226</v>
      </c>
    </row>
    <row r="5" spans="1:3">
      <c r="A5" s="4" t="s">
        <v>227</v>
      </c>
      <c r="B5" s="7" t="n">
        <v>0</v>
      </c>
      <c r="C5" s="7" t="n">
        <v>0</v>
      </c>
    </row>
    <row r="6" spans="1:3">
      <c r="A6" s="4" t="s">
        <v>218</v>
      </c>
      <c r="B6" s="6" t="n">
        <v>85000000</v>
      </c>
      <c r="C6" s="6" t="n">
        <v>89000000</v>
      </c>
    </row>
    <row r="7" spans="1:3">
      <c r="A7" s="4" t="s">
        <v>41</v>
      </c>
      <c r="B7" s="7" t="n">
        <v>155683000</v>
      </c>
      <c r="C7" s="6" t="n">
        <v>106327000</v>
      </c>
    </row>
    <row r="8" spans="1:3">
      <c r="A8" s="4" t="s">
        <v>228</v>
      </c>
      <c r="B8" s="4" t="s">
        <v>229</v>
      </c>
    </row>
    <row r="9" spans="1:3">
      <c r="A9" s="4" t="s">
        <v>230</v>
      </c>
    </row>
    <row r="10" spans="1:3">
      <c r="A10" s="3" t="s">
        <v>224</v>
      </c>
    </row>
    <row r="11" spans="1:3">
      <c r="A11" s="4" t="s">
        <v>231</v>
      </c>
      <c r="B11" s="7" t="n">
        <v>350000000</v>
      </c>
    </row>
    <row r="12" spans="1:3">
      <c r="A12" s="4" t="s">
        <v>232</v>
      </c>
      <c r="B12" s="7" t="n">
        <v>175000000</v>
      </c>
    </row>
    <row r="13" spans="1:3">
      <c r="A13" s="4" t="s">
        <v>233</v>
      </c>
      <c r="B13" s="4" t="s">
        <v>234</v>
      </c>
    </row>
    <row r="14" spans="1:3">
      <c r="A14" s="4" t="s">
        <v>235</v>
      </c>
      <c r="B14" s="4" t="s">
        <v>236</v>
      </c>
    </row>
    <row r="15" spans="1:3">
      <c r="A15" s="4" t="s">
        <v>237</v>
      </c>
      <c r="B15" s="4" t="s">
        <v>238</v>
      </c>
    </row>
    <row r="16" spans="1:3">
      <c r="A16" s="4" t="s">
        <v>227</v>
      </c>
      <c r="B16" s="7" t="n">
        <v>0</v>
      </c>
    </row>
    <row r="17" spans="1:3">
      <c r="A17" s="4" t="s">
        <v>239</v>
      </c>
      <c r="B17" s="4" t="s">
        <v>240</v>
      </c>
    </row>
    <row r="18" spans="1:3">
      <c r="A18" s="4" t="s">
        <v>241</v>
      </c>
    </row>
    <row r="19" spans="1:3">
      <c r="A19" s="3" t="s">
        <v>224</v>
      </c>
    </row>
    <row r="20" spans="1:3">
      <c r="A20" s="4" t="s">
        <v>231</v>
      </c>
      <c r="C20" s="6" t="n">
        <v>25000000</v>
      </c>
    </row>
    <row r="21" spans="1:3">
      <c r="A21" s="4" t="s">
        <v>242</v>
      </c>
    </row>
    <row r="22" spans="1:3">
      <c r="A22" s="3" t="s">
        <v>224</v>
      </c>
    </row>
    <row r="23" spans="1:3">
      <c r="A23" s="4" t="s">
        <v>231</v>
      </c>
      <c r="B23" s="7" t="n">
        <v>50000000</v>
      </c>
    </row>
    <row r="24" spans="1:3">
      <c r="A24" s="4" t="s">
        <v>243</v>
      </c>
    </row>
    <row r="25" spans="1:3">
      <c r="A25" s="3" t="s">
        <v>224</v>
      </c>
    </row>
    <row r="26" spans="1:3">
      <c r="A26" s="4" t="s">
        <v>244</v>
      </c>
      <c r="B26" s="4" t="s">
        <v>245</v>
      </c>
    </row>
    <row r="27" spans="1:3">
      <c r="A27" s="4" t="s">
        <v>246</v>
      </c>
      <c r="B27" s="4" t="s">
        <v>247</v>
      </c>
    </row>
    <row r="28" spans="1:3">
      <c r="A28" s="4" t="s">
        <v>248</v>
      </c>
      <c r="B28" s="4" t="s">
        <v>249</v>
      </c>
    </row>
    <row r="29" spans="1:3">
      <c r="A29" s="4" t="s">
        <v>250</v>
      </c>
      <c r="B29" s="4" t="s">
        <v>247</v>
      </c>
    </row>
    <row r="30" spans="1:3">
      <c r="A30" s="4" t="s">
        <v>251</v>
      </c>
    </row>
    <row r="31" spans="1:3">
      <c r="A31" s="3" t="s">
        <v>224</v>
      </c>
    </row>
    <row r="32" spans="1:3">
      <c r="A32" s="4" t="s">
        <v>244</v>
      </c>
      <c r="B32" s="4" t="s">
        <v>252</v>
      </c>
    </row>
    <row r="33" spans="1:3">
      <c r="A33" s="4" t="s">
        <v>246</v>
      </c>
      <c r="B33" s="4" t="s">
        <v>253</v>
      </c>
    </row>
    <row r="34" spans="1:3">
      <c r="A34" s="4" t="s">
        <v>248</v>
      </c>
      <c r="B34" s="4" t="s">
        <v>254</v>
      </c>
    </row>
    <row r="35" spans="1:3">
      <c r="A35" s="4" t="s">
        <v>250</v>
      </c>
      <c r="B35" s="4" t="s">
        <v>253</v>
      </c>
    </row>
    <row r="36" spans="1:3">
      <c r="A36" s="4" t="s">
        <v>255</v>
      </c>
    </row>
    <row r="37" spans="1:3">
      <c r="A37" s="3" t="s">
        <v>224</v>
      </c>
    </row>
    <row r="38" spans="1:3">
      <c r="A38" s="4" t="s">
        <v>256</v>
      </c>
      <c r="B38" s="9" t="n">
        <v>2.75</v>
      </c>
    </row>
    <row r="39" spans="1:3">
      <c r="A39" s="4" t="s">
        <v>257</v>
      </c>
      <c r="B39" s="6" t="n">
        <v>3</v>
      </c>
    </row>
    <row r="40" spans="1:3">
      <c r="A40" s="4" t="s">
        <v>258</v>
      </c>
      <c r="B40" s="7" t="n">
        <v>85000000</v>
      </c>
    </row>
    <row r="41" spans="1:3">
      <c r="A41" s="4" t="s">
        <v>259</v>
      </c>
    </row>
    <row r="42" spans="1:3">
      <c r="A42" s="3" t="s">
        <v>224</v>
      </c>
    </row>
    <row r="43" spans="1:3">
      <c r="A43" s="4" t="s">
        <v>260</v>
      </c>
      <c r="B43" s="6" t="n">
        <v>563134000</v>
      </c>
    </row>
    <row r="44" spans="1:3">
      <c r="A44" s="4" t="s">
        <v>261</v>
      </c>
    </row>
    <row r="45" spans="1:3">
      <c r="A45" s="3" t="s">
        <v>224</v>
      </c>
    </row>
    <row r="46" spans="1:3">
      <c r="A46" s="4" t="s">
        <v>231</v>
      </c>
      <c r="B46" s="7" t="n">
        <v>600000000</v>
      </c>
    </row>
    <row r="47" spans="1:3">
      <c r="A47" s="4" t="s">
        <v>262</v>
      </c>
    </row>
    <row r="48" spans="1:3">
      <c r="A48" s="3" t="s">
        <v>224</v>
      </c>
    </row>
    <row r="49" spans="1:3">
      <c r="A49" s="4" t="s">
        <v>263</v>
      </c>
      <c r="B49" s="4" t="s">
        <v>264</v>
      </c>
    </row>
    <row r="50" spans="1:3">
      <c r="A50" s="4" t="s">
        <v>265</v>
      </c>
      <c r="B50" s="4" t="s">
        <v>266</v>
      </c>
    </row>
    <row r="51" spans="1:3">
      <c r="A51" s="4" t="s">
        <v>267</v>
      </c>
      <c r="B51" s="4" t="s">
        <v>268</v>
      </c>
    </row>
    <row r="52" spans="1:3">
      <c r="A52" s="4" t="s">
        <v>269</v>
      </c>
      <c r="B52" s="7" t="n">
        <v>250000000</v>
      </c>
    </row>
    <row r="53" spans="1:3">
      <c r="A53" s="4" t="s">
        <v>270</v>
      </c>
      <c r="B53" s="4" t="s">
        <v>271</v>
      </c>
    </row>
    <row r="54" spans="1:3">
      <c r="A54" s="4" t="s">
        <v>218</v>
      </c>
      <c r="B54" s="7" t="n">
        <v>85000000</v>
      </c>
    </row>
    <row r="55" spans="1:3">
      <c r="A55" s="4" t="s">
        <v>272</v>
      </c>
    </row>
    <row r="56" spans="1:3">
      <c r="A56" s="3" t="s">
        <v>224</v>
      </c>
    </row>
    <row r="57" spans="1:3">
      <c r="A57" s="4" t="s">
        <v>231</v>
      </c>
      <c r="C57" s="6" t="n">
        <v>200000000</v>
      </c>
    </row>
    <row r="58" spans="1:3">
      <c r="A58" s="4" t="s">
        <v>273</v>
      </c>
    </row>
    <row r="59" spans="1:3">
      <c r="A59" s="3" t="s">
        <v>224</v>
      </c>
    </row>
    <row r="60" spans="1:3">
      <c r="A60" s="4" t="s">
        <v>231</v>
      </c>
      <c r="B60" s="6" t="n">
        <v>250000000</v>
      </c>
    </row>
    <row r="61" spans="1:3">
      <c r="A61" s="4" t="s">
        <v>274</v>
      </c>
    </row>
    <row r="62" spans="1:3">
      <c r="A62" s="3" t="s">
        <v>224</v>
      </c>
    </row>
    <row r="63" spans="1:3">
      <c r="A63" s="4" t="s">
        <v>231</v>
      </c>
      <c r="B63" s="6" t="n">
        <v>325000000</v>
      </c>
      <c r="C63" s="7" t="n">
        <v>250000000</v>
      </c>
    </row>
    <row r="64" spans="1:3">
      <c r="A64" s="4" t="s">
        <v>41</v>
      </c>
      <c r="B64" s="6" t="n">
        <v>155683000</v>
      </c>
    </row>
    <row r="65" spans="1:3">
      <c r="A65" s="4" t="s">
        <v>275</v>
      </c>
      <c r="B65" s="7" t="n">
        <v>2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0211</v>
      </c>
      <c r="C3" s="7" t="n">
        <v>11872</v>
      </c>
    </row>
    <row r="4" spans="1:3">
      <c r="A4" s="4" t="s">
        <v>62</v>
      </c>
      <c r="B4" s="6" t="n">
        <v>302486</v>
      </c>
      <c r="C4" s="6" t="n">
        <v>291643</v>
      </c>
    </row>
    <row r="5" spans="1:3">
      <c r="A5" s="4" t="s">
        <v>63</v>
      </c>
      <c r="B5" s="7" t="n">
        <v>100870</v>
      </c>
      <c r="C5" s="7" t="n">
        <v>94406</v>
      </c>
    </row>
    <row r="6" spans="1:3">
      <c r="A6" s="4" t="s">
        <v>64</v>
      </c>
      <c r="B6" s="8" t="n">
        <v>0.01</v>
      </c>
      <c r="C6" s="8" t="n">
        <v>0.01</v>
      </c>
    </row>
    <row r="7" spans="1:3">
      <c r="A7" s="4" t="s">
        <v>65</v>
      </c>
      <c r="B7" s="6" t="n">
        <v>3000000</v>
      </c>
      <c r="C7" s="6" t="n">
        <v>3000000</v>
      </c>
    </row>
    <row r="8" spans="1:3">
      <c r="A8" s="4" t="s">
        <v>66</v>
      </c>
      <c r="B8" s="6" t="n">
        <v>0</v>
      </c>
      <c r="C8" s="6" t="n">
        <v>0</v>
      </c>
    </row>
    <row r="9" spans="1:3">
      <c r="A9" s="4" t="s">
        <v>67</v>
      </c>
      <c r="B9" s="8" t="n">
        <v>0.01</v>
      </c>
      <c r="C9" s="8" t="n">
        <v>0.01</v>
      </c>
    </row>
    <row r="10" spans="1:3">
      <c r="A10" s="4" t="s">
        <v>68</v>
      </c>
      <c r="B10" s="6" t="n">
        <v>100000000</v>
      </c>
      <c r="C10" s="6" t="n">
        <v>100000000</v>
      </c>
    </row>
    <row r="11" spans="1:3">
      <c r="A11" s="4" t="s">
        <v>69</v>
      </c>
      <c r="B11" s="6" t="n">
        <v>35532000</v>
      </c>
      <c r="C11" s="6" t="n">
        <v>37106000</v>
      </c>
    </row>
    <row r="12" spans="1:3">
      <c r="A12" s="4" t="s">
        <v>70</v>
      </c>
      <c r="B12" s="6" t="n">
        <v>35532000</v>
      </c>
      <c r="C12" s="6" t="n">
        <v>371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276</v>
      </c>
      <c r="B1" s="2" t="s">
        <v>1</v>
      </c>
    </row>
    <row r="2" spans="1:2">
      <c r="B2" s="2" t="s">
        <v>277</v>
      </c>
    </row>
    <row r="3" spans="1:2">
      <c r="A3" s="3" t="s">
        <v>278</v>
      </c>
    </row>
    <row r="4" spans="1:2">
      <c r="A4" s="4" t="s">
        <v>279</v>
      </c>
      <c r="B4" s="7" t="n">
        <v>3488</v>
      </c>
    </row>
    <row r="5" spans="1:2">
      <c r="A5" s="4" t="s">
        <v>280</v>
      </c>
      <c r="B5" s="6" t="n">
        <v>2265</v>
      </c>
    </row>
    <row r="6" spans="1:2">
      <c r="A6" s="4" t="s">
        <v>281</v>
      </c>
      <c r="B6" s="6" t="n">
        <v>-3443</v>
      </c>
    </row>
    <row r="7" spans="1:2">
      <c r="A7" s="4" t="s">
        <v>97</v>
      </c>
      <c r="B7" s="6" t="n">
        <v>11</v>
      </c>
    </row>
    <row r="8" spans="1:2">
      <c r="A8" s="4" t="s">
        <v>282</v>
      </c>
      <c r="B8" s="6" t="n">
        <v>2321</v>
      </c>
    </row>
    <row r="9" spans="1:2">
      <c r="A9" s="4" t="s">
        <v>283</v>
      </c>
    </row>
    <row r="10" spans="1:2">
      <c r="A10" s="3" t="s">
        <v>278</v>
      </c>
    </row>
    <row r="11" spans="1:2">
      <c r="A11" s="4" t="s">
        <v>279</v>
      </c>
      <c r="B11" s="6" t="n">
        <v>505</v>
      </c>
    </row>
    <row r="12" spans="1:2">
      <c r="A12" s="4" t="s">
        <v>280</v>
      </c>
      <c r="B12" s="6" t="n">
        <v>1808</v>
      </c>
    </row>
    <row r="13" spans="1:2">
      <c r="A13" s="4" t="s">
        <v>281</v>
      </c>
      <c r="B13" s="6" t="n">
        <v>-1691</v>
      </c>
    </row>
    <row r="14" spans="1:2">
      <c r="A14" s="4" t="s">
        <v>282</v>
      </c>
      <c r="B14" s="6" t="n">
        <v>622</v>
      </c>
    </row>
    <row r="15" spans="1:2">
      <c r="A15" s="4" t="s">
        <v>284</v>
      </c>
    </row>
    <row r="16" spans="1:2">
      <c r="A16" s="3" t="s">
        <v>278</v>
      </c>
    </row>
    <row r="17" spans="1:2">
      <c r="A17" s="4" t="s">
        <v>279</v>
      </c>
      <c r="B17" s="6" t="n">
        <v>2983</v>
      </c>
    </row>
    <row r="18" spans="1:2">
      <c r="A18" s="4" t="s">
        <v>280</v>
      </c>
      <c r="B18" s="6" t="n">
        <v>342</v>
      </c>
    </row>
    <row r="19" spans="1:2">
      <c r="A19" s="4" t="s">
        <v>281</v>
      </c>
      <c r="B19" s="6" t="n">
        <v>-1652</v>
      </c>
    </row>
    <row r="20" spans="1:2">
      <c r="A20" s="4" t="s">
        <v>97</v>
      </c>
      <c r="B20" s="6" t="n">
        <v>11</v>
      </c>
    </row>
    <row r="21" spans="1:2">
      <c r="A21" s="4" t="s">
        <v>282</v>
      </c>
      <c r="B21" s="6" t="n">
        <v>1684</v>
      </c>
    </row>
    <row r="22" spans="1:2">
      <c r="A22" s="4" t="s">
        <v>285</v>
      </c>
    </row>
    <row r="23" spans="1:2">
      <c r="A23" s="3" t="s">
        <v>278</v>
      </c>
    </row>
    <row r="24" spans="1:2">
      <c r="A24" s="4" t="s">
        <v>280</v>
      </c>
      <c r="B24" s="6" t="n">
        <v>115</v>
      </c>
    </row>
    <row r="25" spans="1:2">
      <c r="A25" s="4" t="s">
        <v>281</v>
      </c>
      <c r="B25" s="6" t="n">
        <v>-100</v>
      </c>
    </row>
    <row r="26" spans="1:2">
      <c r="A26" s="4" t="s">
        <v>282</v>
      </c>
      <c r="B26" s="7" t="n">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286</v>
      </c>
      <c r="B1" s="2" t="s">
        <v>1</v>
      </c>
    </row>
    <row r="2" spans="1:2">
      <c r="B2" s="2" t="s">
        <v>277</v>
      </c>
    </row>
    <row r="3" spans="1:2">
      <c r="A3" s="4" t="s">
        <v>283</v>
      </c>
    </row>
    <row r="4" spans="1:2">
      <c r="A4" s="3" t="s">
        <v>278</v>
      </c>
    </row>
    <row r="5" spans="1:2">
      <c r="A5" s="4" t="s">
        <v>287</v>
      </c>
      <c r="B5" s="7" t="n">
        <v>338000</v>
      </c>
    </row>
    <row r="6" spans="1:2">
      <c r="A6" s="4" t="s">
        <v>284</v>
      </c>
    </row>
    <row r="7" spans="1:2">
      <c r="A7" s="3" t="s">
        <v>278</v>
      </c>
    </row>
    <row r="8" spans="1:2">
      <c r="A8" s="4" t="s">
        <v>287</v>
      </c>
      <c r="B8" s="7" t="n">
        <v>12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3" t="s">
        <v>289</v>
      </c>
    </row>
    <row r="4" spans="1:5">
      <c r="A4" s="4" t="s">
        <v>290</v>
      </c>
      <c r="B4" s="7" t="n">
        <v>2484</v>
      </c>
      <c r="C4" s="7" t="n">
        <v>2304</v>
      </c>
      <c r="D4" s="7" t="n">
        <v>5283</v>
      </c>
      <c r="E4" s="7" t="n">
        <v>4627</v>
      </c>
    </row>
    <row r="5" spans="1:5">
      <c r="A5" s="4" t="s">
        <v>291</v>
      </c>
    </row>
    <row r="6" spans="1:5">
      <c r="A6" s="3" t="s">
        <v>289</v>
      </c>
    </row>
    <row r="7" spans="1:5">
      <c r="A7" s="4" t="s">
        <v>290</v>
      </c>
      <c r="B7" s="6" t="n">
        <v>1791</v>
      </c>
      <c r="C7" s="6" t="n">
        <v>1724</v>
      </c>
      <c r="D7" s="6" t="n">
        <v>3888</v>
      </c>
      <c r="E7" s="6" t="n">
        <v>3455</v>
      </c>
    </row>
    <row r="8" spans="1:5">
      <c r="A8" s="4" t="s">
        <v>292</v>
      </c>
    </row>
    <row r="9" spans="1:5">
      <c r="A9" s="3" t="s">
        <v>289</v>
      </c>
    </row>
    <row r="10" spans="1:5">
      <c r="A10" s="4" t="s">
        <v>290</v>
      </c>
      <c r="B10" s="6" t="n">
        <v>586</v>
      </c>
      <c r="C10" s="6" t="n">
        <v>484</v>
      </c>
      <c r="D10" s="6" t="n">
        <v>1177</v>
      </c>
      <c r="E10" s="6" t="n">
        <v>986</v>
      </c>
    </row>
    <row r="11" spans="1:5">
      <c r="A11" s="4" t="s">
        <v>293</v>
      </c>
    </row>
    <row r="12" spans="1:5">
      <c r="A12" s="3" t="s">
        <v>289</v>
      </c>
    </row>
    <row r="13" spans="1:5">
      <c r="A13" s="4" t="s">
        <v>290</v>
      </c>
      <c r="B13" s="7" t="n">
        <v>107</v>
      </c>
      <c r="C13" s="7" t="n">
        <v>96</v>
      </c>
      <c r="D13" s="7" t="n">
        <v>218</v>
      </c>
      <c r="E13" s="7" t="n">
        <v>1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294</v>
      </c>
      <c r="B1" s="2" t="s">
        <v>1</v>
      </c>
    </row>
    <row r="2" spans="1:2">
      <c r="B2" s="2" t="s">
        <v>277</v>
      </c>
    </row>
    <row r="3" spans="1:2">
      <c r="A3" s="3" t="s">
        <v>295</v>
      </c>
    </row>
    <row r="4" spans="1:2">
      <c r="A4" s="4" t="s">
        <v>296</v>
      </c>
      <c r="B4" s="7" t="n">
        <v>20332000</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299</v>
      </c>
      <c r="B1" s="2" t="s">
        <v>1</v>
      </c>
    </row>
    <row r="2" spans="1:2">
      <c r="B2" s="2" t="s">
        <v>300</v>
      </c>
    </row>
    <row r="3" spans="1:2">
      <c r="A3" s="3" t="s">
        <v>295</v>
      </c>
    </row>
    <row r="4" spans="1:2">
      <c r="A4" s="4" t="s">
        <v>301</v>
      </c>
      <c r="B4" s="6" t="n">
        <v>951784</v>
      </c>
    </row>
    <row r="5" spans="1:2">
      <c r="A5" s="4" t="s">
        <v>302</v>
      </c>
      <c r="B5" s="6" t="n">
        <v>456808</v>
      </c>
    </row>
    <row r="6" spans="1:2">
      <c r="A6" s="4" t="s">
        <v>303</v>
      </c>
      <c r="B6" s="6" t="n">
        <v>-338588</v>
      </c>
    </row>
    <row r="7" spans="1:2">
      <c r="A7" s="4" t="s">
        <v>304</v>
      </c>
      <c r="B7" s="6" t="n">
        <v>-42865</v>
      </c>
    </row>
    <row r="8" spans="1:2">
      <c r="A8" s="4" t="s">
        <v>305</v>
      </c>
      <c r="B8" s="6" t="n">
        <v>1027139</v>
      </c>
    </row>
    <row r="9" spans="1:2">
      <c r="A9" s="4" t="s">
        <v>306</v>
      </c>
      <c r="B9" s="6" t="n">
        <v>921921</v>
      </c>
    </row>
    <row r="10" spans="1:2">
      <c r="A10" s="4" t="s">
        <v>307</v>
      </c>
      <c r="B10" s="8" t="n">
        <v>24.35</v>
      </c>
    </row>
    <row r="11" spans="1:2">
      <c r="A11" s="4" t="s">
        <v>308</v>
      </c>
      <c r="B11" s="9" t="n">
        <v>25.77</v>
      </c>
    </row>
    <row r="12" spans="1:2">
      <c r="A12" s="4" t="s">
        <v>309</v>
      </c>
      <c r="B12" s="9" t="n">
        <v>23.55</v>
      </c>
    </row>
    <row r="13" spans="1:2">
      <c r="A13" s="4" t="s">
        <v>310</v>
      </c>
      <c r="B13" s="9" t="n">
        <v>25.25</v>
      </c>
    </row>
    <row r="14" spans="1:2">
      <c r="A14" s="4" t="s">
        <v>311</v>
      </c>
      <c r="B14" s="8" t="n">
        <v>25.21</v>
      </c>
    </row>
    <row r="15" spans="1:2">
      <c r="A15" s="4" t="s">
        <v>312</v>
      </c>
      <c r="B15" s="7" t="n">
        <v>8697917</v>
      </c>
    </row>
    <row r="16" spans="1:2">
      <c r="A16" s="4" t="s">
        <v>313</v>
      </c>
      <c r="B16" s="6" t="n">
        <v>26705614</v>
      </c>
    </row>
    <row r="17" spans="1:2">
      <c r="A17" s="4" t="s">
        <v>314</v>
      </c>
      <c r="B17" s="7" t="n">
        <v>239699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315</v>
      </c>
      <c r="B1" s="2" t="s">
        <v>1</v>
      </c>
    </row>
    <row r="2" spans="1:2">
      <c r="B2" s="2" t="s">
        <v>316</v>
      </c>
    </row>
    <row r="3" spans="1:2">
      <c r="A3" s="3" t="s">
        <v>295</v>
      </c>
    </row>
    <row r="4" spans="1:2">
      <c r="A4" s="4" t="s">
        <v>317</v>
      </c>
      <c r="B4" s="7" t="n">
        <v>26</v>
      </c>
    </row>
    <row r="5" spans="1:2">
      <c r="A5" s="4" t="s">
        <v>318</v>
      </c>
    </row>
    <row r="6" spans="1:2">
      <c r="A6" s="3" t="s">
        <v>295</v>
      </c>
    </row>
    <row r="7" spans="1:2">
      <c r="A7" s="4" t="s">
        <v>319</v>
      </c>
      <c r="B7" s="6" t="n">
        <v>125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320</v>
      </c>
      <c r="B1" s="2" t="s">
        <v>72</v>
      </c>
      <c r="C1" s="2" t="s">
        <v>1</v>
      </c>
    </row>
    <row r="2" spans="1:3">
      <c r="B2" s="2" t="s">
        <v>2</v>
      </c>
      <c r="C2" s="2" t="s">
        <v>2</v>
      </c>
    </row>
    <row r="3" spans="1:3">
      <c r="A3" s="3" t="s">
        <v>321</v>
      </c>
    </row>
    <row r="4" spans="1:3">
      <c r="A4" s="4" t="s">
        <v>107</v>
      </c>
      <c r="C4" s="7" t="n">
        <v>338000</v>
      </c>
    </row>
    <row r="5" spans="1:3">
      <c r="A5" s="4" t="s">
        <v>322</v>
      </c>
    </row>
    <row r="6" spans="1:3">
      <c r="A6" s="3" t="s">
        <v>321</v>
      </c>
    </row>
    <row r="7" spans="1:3">
      <c r="A7" s="4" t="s">
        <v>107</v>
      </c>
      <c r="B7" s="7" t="n">
        <v>33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80"/>
    <col customWidth="1" max="5" min="5" width="14"/>
    <col customWidth="1" max="6" min="6" width="14"/>
  </cols>
  <sheetData>
    <row r="1" spans="1:6">
      <c r="A1" s="1" t="s">
        <v>323</v>
      </c>
      <c r="B1" s="2" t="s">
        <v>72</v>
      </c>
      <c r="D1" s="2" t="s">
        <v>1</v>
      </c>
    </row>
    <row r="2" spans="1:6">
      <c r="B2" s="2" t="s">
        <v>2</v>
      </c>
      <c r="C2" s="2" t="s">
        <v>73</v>
      </c>
      <c r="D2" s="2" t="s">
        <v>2</v>
      </c>
      <c r="E2" s="2" t="s">
        <v>73</v>
      </c>
      <c r="F2" s="2" t="s">
        <v>25</v>
      </c>
    </row>
    <row r="3" spans="1:6">
      <c r="A3" s="3" t="s">
        <v>324</v>
      </c>
    </row>
    <row r="4" spans="1:6">
      <c r="A4" s="4" t="s">
        <v>325</v>
      </c>
      <c r="B4" s="4" t="s">
        <v>326</v>
      </c>
      <c r="C4" s="4" t="s">
        <v>327</v>
      </c>
      <c r="D4" s="4" t="s">
        <v>328</v>
      </c>
      <c r="E4" s="4" t="s">
        <v>329</v>
      </c>
    </row>
    <row r="5" spans="1:6">
      <c r="A5" s="4" t="s">
        <v>330</v>
      </c>
      <c r="B5" s="4" t="s">
        <v>331</v>
      </c>
      <c r="C5" s="4" t="s">
        <v>331</v>
      </c>
      <c r="D5" s="4" t="s">
        <v>331</v>
      </c>
      <c r="E5" s="4" t="s">
        <v>331</v>
      </c>
    </row>
    <row r="6" spans="1:6">
      <c r="A6" s="4" t="s">
        <v>332</v>
      </c>
      <c r="B6" s="7" t="n">
        <v>3478000</v>
      </c>
      <c r="D6" s="7" t="n">
        <v>3478000</v>
      </c>
      <c r="F6" s="7" t="n">
        <v>3335000</v>
      </c>
    </row>
    <row r="7" spans="1:6">
      <c r="A7" s="4" t="s">
        <v>333</v>
      </c>
      <c r="B7" s="7" t="n">
        <v>357000</v>
      </c>
      <c r="D7" s="7" t="n">
        <v>357000</v>
      </c>
      <c r="F7" s="7" t="n">
        <v>296000</v>
      </c>
    </row>
    <row r="8" spans="1:6">
      <c r="A8" s="4" t="s">
        <v>334</v>
      </c>
      <c r="D8" s="4" t="s">
        <v>335</v>
      </c>
    </row>
    <row r="9" spans="1:6">
      <c r="A9" s="4" t="s">
        <v>336</v>
      </c>
    </row>
    <row r="10" spans="1:6">
      <c r="A10" s="3" t="s">
        <v>324</v>
      </c>
    </row>
    <row r="11" spans="1:6">
      <c r="A11" s="4" t="s">
        <v>337</v>
      </c>
      <c r="D11" s="6" t="n">
        <v>2006</v>
      </c>
    </row>
    <row r="12" spans="1:6">
      <c r="A12" s="4" t="s">
        <v>338</v>
      </c>
    </row>
    <row r="13" spans="1:6">
      <c r="A13" s="3" t="s">
        <v>324</v>
      </c>
    </row>
    <row r="14" spans="1:6">
      <c r="A14" s="4" t="s">
        <v>337</v>
      </c>
      <c r="D14" s="6" t="n">
        <v>20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r="1" spans="1:5">
      <c r="A1" s="1" t="s">
        <v>339</v>
      </c>
      <c r="B1" s="2" t="s">
        <v>340</v>
      </c>
      <c r="C1" s="2" t="s">
        <v>1</v>
      </c>
    </row>
    <row r="2" spans="1:5">
      <c r="B2" s="2" t="s">
        <v>341</v>
      </c>
      <c r="C2" s="2" t="s">
        <v>2</v>
      </c>
      <c r="D2" s="2" t="s">
        <v>73</v>
      </c>
      <c r="E2" s="2" t="s">
        <v>342</v>
      </c>
    </row>
    <row r="3" spans="1:5">
      <c r="A3" s="3" t="s">
        <v>343</v>
      </c>
    </row>
    <row r="4" spans="1:5">
      <c r="A4" s="4" t="s">
        <v>344</v>
      </c>
      <c r="E4" s="7" t="n">
        <v>50000000</v>
      </c>
    </row>
    <row r="5" spans="1:5">
      <c r="A5" s="4" t="s">
        <v>345</v>
      </c>
      <c r="C5" s="6" t="n">
        <v>1830739</v>
      </c>
      <c r="D5" s="6" t="n">
        <v>3106528</v>
      </c>
    </row>
    <row r="6" spans="1:5">
      <c r="A6" s="4" t="s">
        <v>346</v>
      </c>
      <c r="C6" s="7" t="n">
        <v>48467000</v>
      </c>
      <c r="D6" s="7" t="n">
        <v>85951000</v>
      </c>
    </row>
    <row r="7" spans="1:5">
      <c r="A7" s="4" t="s">
        <v>347</v>
      </c>
      <c r="C7" s="8" t="n">
        <v>26.47</v>
      </c>
      <c r="D7" s="8" t="n">
        <v>27.67</v>
      </c>
    </row>
    <row r="8" spans="1:5">
      <c r="A8" s="4" t="s">
        <v>348</v>
      </c>
    </row>
    <row r="9" spans="1:5">
      <c r="A9" s="3" t="s">
        <v>343</v>
      </c>
    </row>
    <row r="10" spans="1:5">
      <c r="A10" s="4" t="s">
        <v>346</v>
      </c>
      <c r="B10" s="7" t="n">
        <v>1533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33"/>
  </cols>
  <sheetData>
    <row r="1" spans="1:2">
      <c r="A1" s="1" t="s">
        <v>349</v>
      </c>
      <c r="B1" s="2" t="s">
        <v>1</v>
      </c>
    </row>
    <row r="2" spans="1:2">
      <c r="B2" s="2" t="s">
        <v>277</v>
      </c>
    </row>
    <row r="3" spans="1:2">
      <c r="A3" s="3" t="s">
        <v>164</v>
      </c>
    </row>
    <row r="4" spans="1:2">
      <c r="A4" s="4" t="s">
        <v>350</v>
      </c>
      <c r="B4" s="7" t="n">
        <v>210800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56234</v>
      </c>
      <c r="C4" s="7" t="n">
        <v>1424031</v>
      </c>
      <c r="D4" s="7" t="n">
        <v>2625216</v>
      </c>
      <c r="E4" s="7" t="n">
        <v>2643710</v>
      </c>
    </row>
    <row r="5" spans="1:5">
      <c r="A5" s="4" t="s">
        <v>76</v>
      </c>
      <c r="B5" s="6" t="n">
        <v>1247017</v>
      </c>
      <c r="C5" s="6" t="n">
        <v>1232616</v>
      </c>
      <c r="D5" s="6" t="n">
        <v>2254891</v>
      </c>
      <c r="E5" s="6" t="n">
        <v>2290482</v>
      </c>
    </row>
    <row r="6" spans="1:5">
      <c r="A6" s="4" t="s">
        <v>77</v>
      </c>
      <c r="B6" s="6" t="n">
        <v>209217</v>
      </c>
      <c r="C6" s="6" t="n">
        <v>191415</v>
      </c>
      <c r="D6" s="6" t="n">
        <v>370325</v>
      </c>
      <c r="E6" s="6" t="n">
        <v>353228</v>
      </c>
    </row>
    <row r="7" spans="1:5">
      <c r="A7" s="3" t="s">
        <v>78</v>
      </c>
    </row>
    <row r="8" spans="1:5">
      <c r="A8" s="4" t="s">
        <v>79</v>
      </c>
      <c r="B8" s="6" t="n">
        <v>150186</v>
      </c>
      <c r="C8" s="6" t="n">
        <v>148004</v>
      </c>
      <c r="D8" s="6" t="n">
        <v>296305</v>
      </c>
      <c r="E8" s="6" t="n">
        <v>288800</v>
      </c>
    </row>
    <row r="9" spans="1:5">
      <c r="A9" s="4" t="s">
        <v>80</v>
      </c>
      <c r="B9" s="6" t="n">
        <v>909</v>
      </c>
      <c r="C9" s="6" t="n">
        <v>372</v>
      </c>
      <c r="D9" s="6" t="n">
        <v>2265</v>
      </c>
      <c r="E9" s="6" t="n">
        <v>1095</v>
      </c>
    </row>
    <row r="10" spans="1:5">
      <c r="A10" s="4" t="s">
        <v>81</v>
      </c>
      <c r="B10" s="6" t="n">
        <v>58122</v>
      </c>
      <c r="C10" s="6" t="n">
        <v>43039</v>
      </c>
      <c r="D10" s="6" t="n">
        <v>71755</v>
      </c>
      <c r="E10" s="6" t="n">
        <v>63333</v>
      </c>
    </row>
    <row r="11" spans="1:5">
      <c r="A11" s="3" t="s">
        <v>82</v>
      </c>
    </row>
    <row r="12" spans="1:5">
      <c r="A12" s="4" t="s">
        <v>83</v>
      </c>
      <c r="B12" s="6" t="n">
        <v>-216</v>
      </c>
      <c r="C12" s="6" t="n">
        <v>-192</v>
      </c>
      <c r="D12" s="6" t="n">
        <v>-466</v>
      </c>
      <c r="E12" s="6" t="n">
        <v>-346</v>
      </c>
    </row>
    <row r="13" spans="1:5">
      <c r="A13" s="4" t="s">
        <v>84</v>
      </c>
      <c r="B13" s="6" t="n">
        <v>1992</v>
      </c>
      <c r="C13" s="6" t="n">
        <v>1718</v>
      </c>
      <c r="D13" s="6" t="n">
        <v>3840</v>
      </c>
      <c r="E13" s="6" t="n">
        <v>3456</v>
      </c>
    </row>
    <row r="14" spans="1:5">
      <c r="A14" s="4" t="s">
        <v>85</v>
      </c>
      <c r="B14" s="6" t="n">
        <v>-153</v>
      </c>
      <c r="C14" s="6" t="n">
        <v>20</v>
      </c>
      <c r="D14" s="6" t="n">
        <v>463</v>
      </c>
      <c r="E14" s="6" t="n">
        <v>633</v>
      </c>
    </row>
    <row r="15" spans="1:5">
      <c r="A15" s="4" t="s">
        <v>86</v>
      </c>
      <c r="B15" s="6" t="n">
        <v>359</v>
      </c>
      <c r="C15" s="6" t="n">
        <v>281</v>
      </c>
      <c r="D15" s="6" t="n">
        <v>627</v>
      </c>
      <c r="E15" s="6" t="n">
        <v>612</v>
      </c>
    </row>
    <row r="16" spans="1:5">
      <c r="A16" s="4" t="s">
        <v>87</v>
      </c>
      <c r="B16" s="6" t="n">
        <v>56140</v>
      </c>
      <c r="C16" s="6" t="n">
        <v>41212</v>
      </c>
      <c r="D16" s="6" t="n">
        <v>67291</v>
      </c>
      <c r="E16" s="6" t="n">
        <v>58978</v>
      </c>
    </row>
    <row r="17" spans="1:5">
      <c r="A17" s="4" t="s">
        <v>88</v>
      </c>
      <c r="B17" s="6" t="n">
        <v>21073</v>
      </c>
      <c r="C17" s="6" t="n">
        <v>15713</v>
      </c>
      <c r="D17" s="6" t="n">
        <v>25336</v>
      </c>
      <c r="E17" s="6" t="n">
        <v>22528</v>
      </c>
    </row>
    <row r="18" spans="1:5">
      <c r="A18" s="4" t="s">
        <v>89</v>
      </c>
      <c r="B18" s="7" t="n">
        <v>35067</v>
      </c>
      <c r="C18" s="7" t="n">
        <v>25499</v>
      </c>
      <c r="D18" s="7" t="n">
        <v>41955</v>
      </c>
      <c r="E18" s="7" t="n">
        <v>36450</v>
      </c>
    </row>
    <row r="19" spans="1:5">
      <c r="A19" s="3" t="s">
        <v>90</v>
      </c>
    </row>
    <row r="20" spans="1:5">
      <c r="A20" s="4" t="s">
        <v>91</v>
      </c>
      <c r="B20" s="8" t="n">
        <v>0.96</v>
      </c>
      <c r="C20" s="8" t="n">
        <v>0.67</v>
      </c>
      <c r="D20" s="8" t="n">
        <v>1.14</v>
      </c>
      <c r="E20" s="8" t="n">
        <v>0.9399999999999999</v>
      </c>
    </row>
    <row r="21" spans="1:5">
      <c r="A21" s="4" t="s">
        <v>92</v>
      </c>
      <c r="B21" s="8" t="n">
        <v>0.96</v>
      </c>
      <c r="C21" s="8" t="n">
        <v>0.67</v>
      </c>
      <c r="D21" s="8" t="n">
        <v>1.13</v>
      </c>
      <c r="E21" s="8" t="n">
        <v>0.93</v>
      </c>
    </row>
    <row r="22" spans="1:5">
      <c r="A22" s="3" t="s">
        <v>93</v>
      </c>
    </row>
    <row r="23" spans="1:5">
      <c r="A23" s="4" t="s">
        <v>91</v>
      </c>
      <c r="B23" s="6" t="n">
        <v>36380</v>
      </c>
      <c r="C23" s="6" t="n">
        <v>38067</v>
      </c>
      <c r="D23" s="6" t="n">
        <v>36728</v>
      </c>
      <c r="E23" s="6" t="n">
        <v>38870</v>
      </c>
    </row>
    <row r="24" spans="1:5">
      <c r="A24" s="4" t="s">
        <v>92</v>
      </c>
      <c r="B24" s="6" t="n">
        <v>36612</v>
      </c>
      <c r="C24" s="6" t="n">
        <v>38326</v>
      </c>
      <c r="D24" s="6" t="n">
        <v>36999</v>
      </c>
      <c r="E24" s="6" t="n">
        <v>39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53</v>
      </c>
      <c r="B1" s="2" t="s">
        <v>1</v>
      </c>
    </row>
    <row r="2" spans="1:2">
      <c r="B2" s="2" t="s">
        <v>196</v>
      </c>
    </row>
    <row r="3" spans="1:2">
      <c r="A3" s="3" t="s">
        <v>167</v>
      </c>
    </row>
    <row r="4" spans="1:2">
      <c r="A4" s="4" t="s">
        <v>198</v>
      </c>
      <c r="B4" s="6" t="n">
        <v>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2</v>
      </c>
      <c r="D1" s="2" t="s">
        <v>1</v>
      </c>
    </row>
    <row r="2" spans="1:5">
      <c r="B2" s="2" t="s">
        <v>2</v>
      </c>
      <c r="C2" s="2" t="s">
        <v>73</v>
      </c>
      <c r="D2" s="2" t="s">
        <v>2</v>
      </c>
      <c r="E2" s="2" t="s">
        <v>73</v>
      </c>
    </row>
    <row r="3" spans="1:5">
      <c r="A3" s="3" t="s">
        <v>357</v>
      </c>
    </row>
    <row r="4" spans="1:5">
      <c r="A4" s="4" t="s">
        <v>358</v>
      </c>
      <c r="B4" s="7" t="n">
        <v>1456234</v>
      </c>
      <c r="C4" s="7" t="n">
        <v>1424031</v>
      </c>
      <c r="D4" s="7" t="n">
        <v>2625216</v>
      </c>
      <c r="E4" s="7" t="n">
        <v>2643710</v>
      </c>
    </row>
    <row r="5" spans="1:5">
      <c r="A5" s="4" t="s">
        <v>283</v>
      </c>
    </row>
    <row r="6" spans="1:5">
      <c r="A6" s="3" t="s">
        <v>357</v>
      </c>
    </row>
    <row r="7" spans="1:5">
      <c r="A7" s="4" t="s">
        <v>358</v>
      </c>
      <c r="B7" s="6" t="n">
        <v>1036254</v>
      </c>
      <c r="C7" s="6" t="n">
        <v>978650</v>
      </c>
      <c r="D7" s="6" t="n">
        <v>1863142</v>
      </c>
      <c r="E7" s="6" t="n">
        <v>1801359</v>
      </c>
    </row>
    <row r="8" spans="1:5">
      <c r="A8" s="4" t="s">
        <v>359</v>
      </c>
    </row>
    <row r="9" spans="1:5">
      <c r="A9" s="3" t="s">
        <v>357</v>
      </c>
    </row>
    <row r="10" spans="1:5">
      <c r="A10" s="4" t="s">
        <v>358</v>
      </c>
      <c r="B10" s="6" t="n">
        <v>632643</v>
      </c>
      <c r="C10" s="6" t="n">
        <v>587563</v>
      </c>
      <c r="D10" s="6" t="n">
        <v>1150664</v>
      </c>
      <c r="E10" s="6" t="n">
        <v>1092815</v>
      </c>
    </row>
    <row r="11" spans="1:5">
      <c r="A11" s="4" t="s">
        <v>360</v>
      </c>
    </row>
    <row r="12" spans="1:5">
      <c r="A12" s="3" t="s">
        <v>357</v>
      </c>
    </row>
    <row r="13" spans="1:5">
      <c r="A13" s="4" t="s">
        <v>358</v>
      </c>
      <c r="B13" s="6" t="n">
        <v>331389</v>
      </c>
      <c r="C13" s="6" t="n">
        <v>326192</v>
      </c>
      <c r="D13" s="6" t="n">
        <v>574757</v>
      </c>
      <c r="E13" s="6" t="n">
        <v>584684</v>
      </c>
    </row>
    <row r="14" spans="1:5">
      <c r="A14" s="4" t="s">
        <v>361</v>
      </c>
    </row>
    <row r="15" spans="1:5">
      <c r="A15" s="3" t="s">
        <v>357</v>
      </c>
    </row>
    <row r="16" spans="1:5">
      <c r="A16" s="4" t="s">
        <v>358</v>
      </c>
      <c r="B16" s="6" t="n">
        <v>72222</v>
      </c>
      <c r="C16" s="6" t="n">
        <v>64895</v>
      </c>
      <c r="D16" s="6" t="n">
        <v>137721</v>
      </c>
      <c r="E16" s="6" t="n">
        <v>123860</v>
      </c>
    </row>
    <row r="17" spans="1:5">
      <c r="A17" s="4" t="s">
        <v>284</v>
      </c>
    </row>
    <row r="18" spans="1:5">
      <c r="A18" s="3" t="s">
        <v>357</v>
      </c>
    </row>
    <row r="19" spans="1:5">
      <c r="A19" s="4" t="s">
        <v>358</v>
      </c>
      <c r="B19" s="6" t="n">
        <v>361708</v>
      </c>
      <c r="C19" s="6" t="n">
        <v>380626</v>
      </c>
      <c r="D19" s="6" t="n">
        <v>665068</v>
      </c>
      <c r="E19" s="6" t="n">
        <v>735468</v>
      </c>
    </row>
    <row r="20" spans="1:5">
      <c r="A20" s="4" t="s">
        <v>362</v>
      </c>
    </row>
    <row r="21" spans="1:5">
      <c r="A21" s="3" t="s">
        <v>357</v>
      </c>
    </row>
    <row r="22" spans="1:5">
      <c r="A22" s="4" t="s">
        <v>358</v>
      </c>
      <c r="B22" s="6" t="n">
        <v>111336</v>
      </c>
      <c r="C22" s="6" t="n">
        <v>121410</v>
      </c>
      <c r="D22" s="6" t="n">
        <v>231383</v>
      </c>
      <c r="E22" s="6" t="n">
        <v>267394</v>
      </c>
    </row>
    <row r="23" spans="1:5">
      <c r="A23" s="4" t="s">
        <v>363</v>
      </c>
    </row>
    <row r="24" spans="1:5">
      <c r="A24" s="3" t="s">
        <v>357</v>
      </c>
    </row>
    <row r="25" spans="1:5">
      <c r="A25" s="4" t="s">
        <v>358</v>
      </c>
      <c r="B25" s="6" t="n">
        <v>238104</v>
      </c>
      <c r="C25" s="6" t="n">
        <v>250055</v>
      </c>
      <c r="D25" s="6" t="n">
        <v>412152</v>
      </c>
      <c r="E25" s="6" t="n">
        <v>448515</v>
      </c>
    </row>
    <row r="26" spans="1:5">
      <c r="A26" s="4" t="s">
        <v>364</v>
      </c>
    </row>
    <row r="27" spans="1:5">
      <c r="A27" s="3" t="s">
        <v>357</v>
      </c>
    </row>
    <row r="28" spans="1:5">
      <c r="A28" s="4" t="s">
        <v>358</v>
      </c>
      <c r="B28" s="6" t="n">
        <v>12268</v>
      </c>
      <c r="C28" s="6" t="n">
        <v>9161</v>
      </c>
      <c r="D28" s="6" t="n">
        <v>21533</v>
      </c>
      <c r="E28" s="6" t="n">
        <v>19559</v>
      </c>
    </row>
    <row r="29" spans="1:5">
      <c r="A29" s="4" t="s">
        <v>285</v>
      </c>
    </row>
    <row r="30" spans="1:5">
      <c r="A30" s="3" t="s">
        <v>357</v>
      </c>
    </row>
    <row r="31" spans="1:5">
      <c r="A31" s="4" t="s">
        <v>358</v>
      </c>
      <c r="B31" s="6" t="n">
        <v>58272</v>
      </c>
      <c r="C31" s="6" t="n">
        <v>64755</v>
      </c>
      <c r="D31" s="6" t="n">
        <v>97006</v>
      </c>
      <c r="E31" s="6" t="n">
        <v>106883</v>
      </c>
    </row>
    <row r="32" spans="1:5">
      <c r="A32" s="4" t="s">
        <v>365</v>
      </c>
    </row>
    <row r="33" spans="1:5">
      <c r="A33" s="3" t="s">
        <v>357</v>
      </c>
    </row>
    <row r="34" spans="1:5">
      <c r="A34" s="4" t="s">
        <v>358</v>
      </c>
      <c r="B34" s="6" t="n">
        <v>5427</v>
      </c>
      <c r="C34" s="6" t="n">
        <v>3651</v>
      </c>
      <c r="D34" s="6" t="n">
        <v>9090</v>
      </c>
      <c r="E34" s="6" t="n">
        <v>5577</v>
      </c>
    </row>
    <row r="35" spans="1:5">
      <c r="A35" s="4" t="s">
        <v>366</v>
      </c>
    </row>
    <row r="36" spans="1:5">
      <c r="A36" s="3" t="s">
        <v>357</v>
      </c>
    </row>
    <row r="37" spans="1:5">
      <c r="A37" s="4" t="s">
        <v>358</v>
      </c>
      <c r="B37" s="6" t="n">
        <v>50722</v>
      </c>
      <c r="C37" s="6" t="n">
        <v>59356</v>
      </c>
      <c r="D37" s="6" t="n">
        <v>84253</v>
      </c>
      <c r="E37" s="6" t="n">
        <v>98178</v>
      </c>
    </row>
    <row r="38" spans="1:5">
      <c r="A38" s="4" t="s">
        <v>367</v>
      </c>
    </row>
    <row r="39" spans="1:5">
      <c r="A39" s="3" t="s">
        <v>357</v>
      </c>
    </row>
    <row r="40" spans="1:5">
      <c r="A40" s="4" t="s">
        <v>358</v>
      </c>
      <c r="B40" s="7" t="n">
        <v>2123</v>
      </c>
      <c r="C40" s="7" t="n">
        <v>1748</v>
      </c>
      <c r="D40" s="7" t="n">
        <v>3663</v>
      </c>
      <c r="E40" s="7" t="n">
        <v>31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72</v>
      </c>
      <c r="D1" s="2" t="s">
        <v>1</v>
      </c>
    </row>
    <row r="2" spans="1:5">
      <c r="B2" s="2" t="s">
        <v>2</v>
      </c>
      <c r="C2" s="2" t="s">
        <v>73</v>
      </c>
      <c r="D2" s="2" t="s">
        <v>2</v>
      </c>
      <c r="E2" s="2" t="s">
        <v>73</v>
      </c>
    </row>
    <row r="3" spans="1:5">
      <c r="A3" s="3" t="s">
        <v>369</v>
      </c>
    </row>
    <row r="4" spans="1:5">
      <c r="A4" s="4" t="s">
        <v>75</v>
      </c>
      <c r="B4" s="7" t="n">
        <v>1456234</v>
      </c>
      <c r="C4" s="7" t="n">
        <v>1424031</v>
      </c>
      <c r="D4" s="7" t="n">
        <v>2625216</v>
      </c>
      <c r="E4" s="7" t="n">
        <v>2643710</v>
      </c>
    </row>
    <row r="5" spans="1:5">
      <c r="A5" s="4" t="s">
        <v>76</v>
      </c>
      <c r="B5" s="6" t="n">
        <v>1247017</v>
      </c>
      <c r="C5" s="6" t="n">
        <v>1232616</v>
      </c>
      <c r="D5" s="6" t="n">
        <v>2254891</v>
      </c>
      <c r="E5" s="6" t="n">
        <v>2290482</v>
      </c>
    </row>
    <row r="6" spans="1:5">
      <c r="A6" s="4" t="s">
        <v>77</v>
      </c>
      <c r="B6" s="6" t="n">
        <v>209217</v>
      </c>
      <c r="C6" s="6" t="n">
        <v>191415</v>
      </c>
      <c r="D6" s="6" t="n">
        <v>370325</v>
      </c>
      <c r="E6" s="6" t="n">
        <v>353228</v>
      </c>
    </row>
    <row r="7" spans="1:5">
      <c r="A7" s="3" t="s">
        <v>78</v>
      </c>
    </row>
    <row r="8" spans="1:5">
      <c r="A8" s="4" t="s">
        <v>79</v>
      </c>
      <c r="B8" s="6" t="n">
        <v>150186</v>
      </c>
      <c r="C8" s="6" t="n">
        <v>148004</v>
      </c>
      <c r="D8" s="6" t="n">
        <v>296305</v>
      </c>
      <c r="E8" s="6" t="n">
        <v>288800</v>
      </c>
    </row>
    <row r="9" spans="1:5">
      <c r="A9" s="4" t="s">
        <v>80</v>
      </c>
      <c r="B9" s="6" t="n">
        <v>909</v>
      </c>
      <c r="C9" s="6" t="n">
        <v>372</v>
      </c>
      <c r="D9" s="6" t="n">
        <v>2265</v>
      </c>
      <c r="E9" s="6" t="n">
        <v>1095</v>
      </c>
    </row>
    <row r="10" spans="1:5">
      <c r="A10" s="4" t="s">
        <v>81</v>
      </c>
      <c r="B10" s="6" t="n">
        <v>58122</v>
      </c>
      <c r="C10" s="6" t="n">
        <v>43039</v>
      </c>
      <c r="D10" s="6" t="n">
        <v>71755</v>
      </c>
      <c r="E10" s="6" t="n">
        <v>63333</v>
      </c>
    </row>
    <row r="11" spans="1:5">
      <c r="A11" s="4" t="s">
        <v>283</v>
      </c>
    </row>
    <row r="12" spans="1:5">
      <c r="A12" s="3" t="s">
        <v>369</v>
      </c>
    </row>
    <row r="13" spans="1:5">
      <c r="A13" s="4" t="s">
        <v>75</v>
      </c>
      <c r="B13" s="6" t="n">
        <v>1036254</v>
      </c>
      <c r="C13" s="6" t="n">
        <v>978650</v>
      </c>
      <c r="D13" s="6" t="n">
        <v>1863142</v>
      </c>
      <c r="E13" s="6" t="n">
        <v>1801359</v>
      </c>
    </row>
    <row r="14" spans="1:5">
      <c r="A14" s="4" t="s">
        <v>76</v>
      </c>
      <c r="B14" s="6" t="n">
        <v>892886</v>
      </c>
      <c r="C14" s="6" t="n">
        <v>850434</v>
      </c>
      <c r="D14" s="6" t="n">
        <v>1608031</v>
      </c>
      <c r="E14" s="6" t="n">
        <v>1561627</v>
      </c>
    </row>
    <row r="15" spans="1:5">
      <c r="A15" s="4" t="s">
        <v>77</v>
      </c>
      <c r="B15" s="6" t="n">
        <v>143368</v>
      </c>
      <c r="C15" s="6" t="n">
        <v>128216</v>
      </c>
      <c r="D15" s="6" t="n">
        <v>255111</v>
      </c>
      <c r="E15" s="6" t="n">
        <v>239732</v>
      </c>
    </row>
    <row r="16" spans="1:5">
      <c r="A16" s="3" t="s">
        <v>78</v>
      </c>
    </row>
    <row r="17" spans="1:5">
      <c r="A17" s="4" t="s">
        <v>79</v>
      </c>
      <c r="B17" s="6" t="n">
        <v>101261</v>
      </c>
      <c r="C17" s="6" t="n">
        <v>99033</v>
      </c>
      <c r="D17" s="6" t="n">
        <v>201302</v>
      </c>
      <c r="E17" s="6" t="n">
        <v>191435</v>
      </c>
    </row>
    <row r="18" spans="1:5">
      <c r="A18" s="4" t="s">
        <v>80</v>
      </c>
      <c r="B18" s="6" t="n">
        <v>591</v>
      </c>
      <c r="C18" s="6" t="n">
        <v>-150</v>
      </c>
      <c r="D18" s="6" t="n">
        <v>1808</v>
      </c>
      <c r="E18" s="6" t="n">
        <v>255</v>
      </c>
    </row>
    <row r="19" spans="1:5">
      <c r="A19" s="4" t="s">
        <v>81</v>
      </c>
      <c r="B19" s="6" t="n">
        <v>41516</v>
      </c>
      <c r="C19" s="6" t="n">
        <v>29333</v>
      </c>
      <c r="D19" s="6" t="n">
        <v>52001</v>
      </c>
      <c r="E19" s="6" t="n">
        <v>48042</v>
      </c>
    </row>
    <row r="20" spans="1:5">
      <c r="A20" s="4" t="s">
        <v>284</v>
      </c>
    </row>
    <row r="21" spans="1:5">
      <c r="A21" s="3" t="s">
        <v>369</v>
      </c>
    </row>
    <row r="22" spans="1:5">
      <c r="A22" s="4" t="s">
        <v>75</v>
      </c>
      <c r="B22" s="6" t="n">
        <v>361708</v>
      </c>
      <c r="C22" s="6" t="n">
        <v>380626</v>
      </c>
      <c r="D22" s="6" t="n">
        <v>665068</v>
      </c>
      <c r="E22" s="6" t="n">
        <v>735468</v>
      </c>
    </row>
    <row r="23" spans="1:5">
      <c r="A23" s="4" t="s">
        <v>76</v>
      </c>
      <c r="B23" s="6" t="n">
        <v>306632</v>
      </c>
      <c r="C23" s="6" t="n">
        <v>327811</v>
      </c>
      <c r="D23" s="6" t="n">
        <v>566566</v>
      </c>
      <c r="E23" s="6" t="n">
        <v>637842</v>
      </c>
    </row>
    <row r="24" spans="1:5">
      <c r="A24" s="4" t="s">
        <v>77</v>
      </c>
      <c r="B24" s="6" t="n">
        <v>55076</v>
      </c>
      <c r="C24" s="6" t="n">
        <v>52815</v>
      </c>
      <c r="D24" s="6" t="n">
        <v>98502</v>
      </c>
      <c r="E24" s="6" t="n">
        <v>97626</v>
      </c>
    </row>
    <row r="25" spans="1:5">
      <c r="A25" s="3" t="s">
        <v>78</v>
      </c>
    </row>
    <row r="26" spans="1:5">
      <c r="A26" s="4" t="s">
        <v>79</v>
      </c>
      <c r="B26" s="6" t="n">
        <v>43091</v>
      </c>
      <c r="C26" s="6" t="n">
        <v>42754</v>
      </c>
      <c r="D26" s="6" t="n">
        <v>83770</v>
      </c>
      <c r="E26" s="6" t="n">
        <v>85511</v>
      </c>
    </row>
    <row r="27" spans="1:5">
      <c r="A27" s="4" t="s">
        <v>80</v>
      </c>
      <c r="B27" s="6" t="n">
        <v>318</v>
      </c>
      <c r="C27" s="6" t="n">
        <v>522</v>
      </c>
      <c r="D27" s="6" t="n">
        <v>342</v>
      </c>
      <c r="E27" s="6" t="n">
        <v>840</v>
      </c>
    </row>
    <row r="28" spans="1:5">
      <c r="A28" s="4" t="s">
        <v>81</v>
      </c>
      <c r="B28" s="6" t="n">
        <v>11667</v>
      </c>
      <c r="C28" s="6" t="n">
        <v>9539</v>
      </c>
      <c r="D28" s="6" t="n">
        <v>14390</v>
      </c>
      <c r="E28" s="6" t="n">
        <v>11275</v>
      </c>
    </row>
    <row r="29" spans="1:5">
      <c r="A29" s="4" t="s">
        <v>285</v>
      </c>
    </row>
    <row r="30" spans="1:5">
      <c r="A30" s="3" t="s">
        <v>369</v>
      </c>
    </row>
    <row r="31" spans="1:5">
      <c r="A31" s="4" t="s">
        <v>75</v>
      </c>
      <c r="B31" s="6" t="n">
        <v>58272</v>
      </c>
      <c r="C31" s="6" t="n">
        <v>64755</v>
      </c>
      <c r="D31" s="6" t="n">
        <v>97006</v>
      </c>
      <c r="E31" s="6" t="n">
        <v>106883</v>
      </c>
    </row>
    <row r="32" spans="1:5">
      <c r="A32" s="4" t="s">
        <v>76</v>
      </c>
      <c r="B32" s="6" t="n">
        <v>47499</v>
      </c>
      <c r="C32" s="6" t="n">
        <v>54371</v>
      </c>
      <c r="D32" s="6" t="n">
        <v>80294</v>
      </c>
      <c r="E32" s="6" t="n">
        <v>91013</v>
      </c>
    </row>
    <row r="33" spans="1:5">
      <c r="A33" s="4" t="s">
        <v>77</v>
      </c>
      <c r="B33" s="6" t="n">
        <v>10773</v>
      </c>
      <c r="C33" s="6" t="n">
        <v>10384</v>
      </c>
      <c r="D33" s="6" t="n">
        <v>16712</v>
      </c>
      <c r="E33" s="6" t="n">
        <v>15870</v>
      </c>
    </row>
    <row r="34" spans="1:5">
      <c r="A34" s="3" t="s">
        <v>78</v>
      </c>
    </row>
    <row r="35" spans="1:5">
      <c r="A35" s="4" t="s">
        <v>79</v>
      </c>
      <c r="B35" s="6" t="n">
        <v>5834</v>
      </c>
      <c r="C35" s="6" t="n">
        <v>6217</v>
      </c>
      <c r="D35" s="6" t="n">
        <v>11233</v>
      </c>
      <c r="E35" s="6" t="n">
        <v>11854</v>
      </c>
    </row>
    <row r="36" spans="1:5">
      <c r="A36" s="4" t="s">
        <v>80</v>
      </c>
      <c r="D36" s="6" t="n">
        <v>115</v>
      </c>
    </row>
    <row r="37" spans="1:5">
      <c r="A37" s="4" t="s">
        <v>81</v>
      </c>
      <c r="B37" s="7" t="n">
        <v>4939</v>
      </c>
      <c r="C37" s="7" t="n">
        <v>4167</v>
      </c>
      <c r="D37" s="7" t="n">
        <v>5364</v>
      </c>
      <c r="E37" s="7" t="n">
        <v>40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3" t="s">
        <v>371</v>
      </c>
    </row>
    <row r="3" spans="1:3">
      <c r="A3" s="4" t="s">
        <v>38</v>
      </c>
      <c r="B3" s="7" t="n">
        <v>2186540</v>
      </c>
      <c r="C3" s="7" t="n">
        <v>2014017</v>
      </c>
    </row>
    <row r="4" spans="1:3">
      <c r="A4" s="4" t="s">
        <v>372</v>
      </c>
    </row>
    <row r="5" spans="1:3">
      <c r="A5" s="3" t="s">
        <v>371</v>
      </c>
    </row>
    <row r="6" spans="1:3">
      <c r="A6" s="4" t="s">
        <v>38</v>
      </c>
      <c r="B6" s="6" t="n">
        <v>2132796</v>
      </c>
      <c r="C6" s="6" t="n">
        <v>1999485</v>
      </c>
    </row>
    <row r="7" spans="1:3">
      <c r="A7" s="4" t="s">
        <v>373</v>
      </c>
    </row>
    <row r="8" spans="1:3">
      <c r="A8" s="3" t="s">
        <v>371</v>
      </c>
    </row>
    <row r="9" spans="1:3">
      <c r="A9" s="4" t="s">
        <v>38</v>
      </c>
      <c r="B9" s="6" t="n">
        <v>556733</v>
      </c>
      <c r="C9" s="6" t="n">
        <v>543146</v>
      </c>
    </row>
    <row r="10" spans="1:3">
      <c r="A10" s="4" t="s">
        <v>374</v>
      </c>
    </row>
    <row r="11" spans="1:3">
      <c r="A11" s="3" t="s">
        <v>371</v>
      </c>
    </row>
    <row r="12" spans="1:3">
      <c r="A12" s="4" t="s">
        <v>38</v>
      </c>
      <c r="B12" s="6" t="n">
        <v>182389</v>
      </c>
      <c r="C12" s="6" t="n">
        <v>114973</v>
      </c>
    </row>
    <row r="13" spans="1:3">
      <c r="A13" s="4" t="s">
        <v>375</v>
      </c>
    </row>
    <row r="14" spans="1:3">
      <c r="A14" s="3" t="s">
        <v>371</v>
      </c>
    </row>
    <row r="15" spans="1:3">
      <c r="A15" s="4" t="s">
        <v>38</v>
      </c>
      <c r="B15" s="7" t="n">
        <v>-685378</v>
      </c>
      <c r="C15" s="7" t="n">
        <v>-6435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3" t="s">
        <v>369</v>
      </c>
    </row>
    <row r="4" spans="1:5">
      <c r="A4" s="4" t="s">
        <v>102</v>
      </c>
      <c r="B4" s="7" t="n">
        <v>10282</v>
      </c>
      <c r="C4" s="7" t="n">
        <v>9459</v>
      </c>
      <c r="D4" s="7" t="n">
        <v>20462</v>
      </c>
      <c r="E4" s="7" t="n">
        <v>19001</v>
      </c>
    </row>
    <row r="5" spans="1:5">
      <c r="A5" s="4" t="s">
        <v>283</v>
      </c>
    </row>
    <row r="6" spans="1:5">
      <c r="A6" s="3" t="s">
        <v>369</v>
      </c>
    </row>
    <row r="7" spans="1:5">
      <c r="A7" s="4" t="s">
        <v>102</v>
      </c>
      <c r="B7" s="6" t="n">
        <v>8113</v>
      </c>
      <c r="C7" s="6" t="n">
        <v>7547</v>
      </c>
      <c r="D7" s="6" t="n">
        <v>16175</v>
      </c>
      <c r="E7" s="6" t="n">
        <v>15188</v>
      </c>
    </row>
    <row r="8" spans="1:5">
      <c r="A8" s="4" t="s">
        <v>284</v>
      </c>
    </row>
    <row r="9" spans="1:5">
      <c r="A9" s="3" t="s">
        <v>369</v>
      </c>
    </row>
    <row r="10" spans="1:5">
      <c r="A10" s="4" t="s">
        <v>102</v>
      </c>
      <c r="B10" s="6" t="n">
        <v>1950</v>
      </c>
      <c r="C10" s="6" t="n">
        <v>1682</v>
      </c>
      <c r="D10" s="6" t="n">
        <v>3852</v>
      </c>
      <c r="E10" s="6" t="n">
        <v>3367</v>
      </c>
    </row>
    <row r="11" spans="1:5">
      <c r="A11" s="4" t="s">
        <v>285</v>
      </c>
    </row>
    <row r="12" spans="1:5">
      <c r="A12" s="3" t="s">
        <v>369</v>
      </c>
    </row>
    <row r="13" spans="1:5">
      <c r="A13" s="4" t="s">
        <v>102</v>
      </c>
      <c r="B13" s="7" t="n">
        <v>219</v>
      </c>
      <c r="C13" s="7" t="n">
        <v>230</v>
      </c>
      <c r="D13" s="7" t="n">
        <v>435</v>
      </c>
      <c r="E13" s="7" t="n">
        <v>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95</v>
      </c>
    </row>
    <row r="4" spans="1:5">
      <c r="A4" s="4" t="s">
        <v>89</v>
      </c>
      <c r="B4" s="7" t="n">
        <v>35067</v>
      </c>
      <c r="C4" s="7" t="n">
        <v>25499</v>
      </c>
      <c r="D4" s="7" t="n">
        <v>41955</v>
      </c>
      <c r="E4" s="7" t="n">
        <v>36450</v>
      </c>
    </row>
    <row r="5" spans="1:5">
      <c r="A5" s="3" t="s">
        <v>96</v>
      </c>
    </row>
    <row r="6" spans="1:5">
      <c r="A6" s="4" t="s">
        <v>97</v>
      </c>
      <c r="B6" s="6" t="n">
        <v>-9257</v>
      </c>
      <c r="C6" s="6" t="n">
        <v>7509</v>
      </c>
      <c r="D6" s="6" t="n">
        <v>-1838</v>
      </c>
      <c r="E6" s="6" t="n">
        <v>-9373</v>
      </c>
    </row>
    <row r="7" spans="1:5">
      <c r="A7" s="4" t="s">
        <v>98</v>
      </c>
      <c r="B7" s="7" t="n">
        <v>25810</v>
      </c>
      <c r="C7" s="7" t="n">
        <v>33008</v>
      </c>
      <c r="D7" s="7" t="n">
        <v>40117</v>
      </c>
      <c r="E7" s="7" t="n">
        <v>270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9</v>
      </c>
      <c r="B4" s="7" t="n">
        <v>41955</v>
      </c>
      <c r="C4" s="7" t="n">
        <v>36450</v>
      </c>
    </row>
    <row r="5" spans="1:3">
      <c r="A5" s="3" t="s">
        <v>101</v>
      </c>
    </row>
    <row r="6" spans="1:3">
      <c r="A6" s="4" t="s">
        <v>102</v>
      </c>
      <c r="B6" s="6" t="n">
        <v>20462</v>
      </c>
      <c r="C6" s="6" t="n">
        <v>19001</v>
      </c>
    </row>
    <row r="7" spans="1:3">
      <c r="A7" s="4" t="s">
        <v>103</v>
      </c>
      <c r="B7" s="6" t="n">
        <v>1255</v>
      </c>
      <c r="C7" s="6" t="n">
        <v>1962</v>
      </c>
    </row>
    <row r="8" spans="1:3">
      <c r="A8" s="4" t="s">
        <v>104</v>
      </c>
      <c r="B8" s="6" t="n">
        <v>1164</v>
      </c>
      <c r="C8" s="6" t="n">
        <v>1473</v>
      </c>
    </row>
    <row r="9" spans="1:3">
      <c r="A9" s="4" t="s">
        <v>105</v>
      </c>
      <c r="B9" s="6" t="n">
        <v>5283</v>
      </c>
      <c r="C9" s="6" t="n">
        <v>4627</v>
      </c>
    </row>
    <row r="10" spans="1:3">
      <c r="A10" s="4" t="s">
        <v>106</v>
      </c>
      <c r="B10" s="6" t="n">
        <v>-286</v>
      </c>
      <c r="C10" s="6" t="n">
        <v>-543</v>
      </c>
    </row>
    <row r="11" spans="1:3">
      <c r="A11" s="4" t="s">
        <v>36</v>
      </c>
      <c r="B11" s="6" t="n">
        <v>1662</v>
      </c>
      <c r="C11" s="6" t="n">
        <v>94</v>
      </c>
    </row>
    <row r="12" spans="1:3">
      <c r="A12" s="4" t="s">
        <v>107</v>
      </c>
      <c r="B12" s="6" t="n">
        <v>-338</v>
      </c>
    </row>
    <row r="13" spans="1:3">
      <c r="A13" s="3" t="s">
        <v>108</v>
      </c>
    </row>
    <row r="14" spans="1:3">
      <c r="A14" s="4" t="s">
        <v>109</v>
      </c>
      <c r="B14" s="6" t="n">
        <v>-178019</v>
      </c>
      <c r="C14" s="6" t="n">
        <v>-167600</v>
      </c>
    </row>
    <row r="15" spans="1:3">
      <c r="A15" s="4" t="s">
        <v>110</v>
      </c>
      <c r="B15" s="6" t="n">
        <v>-28604</v>
      </c>
      <c r="C15" s="6" t="n">
        <v>-48376</v>
      </c>
    </row>
    <row r="16" spans="1:3">
      <c r="A16" s="4" t="s">
        <v>111</v>
      </c>
      <c r="B16" s="6" t="n">
        <v>-12563</v>
      </c>
      <c r="C16" s="6" t="n">
        <v>-11542</v>
      </c>
    </row>
    <row r="17" spans="1:3">
      <c r="A17" s="4" t="s">
        <v>112</v>
      </c>
      <c r="B17" s="6" t="n">
        <v>131886</v>
      </c>
      <c r="C17" s="6" t="n">
        <v>263120</v>
      </c>
    </row>
    <row r="18" spans="1:3">
      <c r="A18" s="4" t="s">
        <v>113</v>
      </c>
      <c r="B18" s="6" t="n">
        <v>1208</v>
      </c>
      <c r="C18" s="6" t="n">
        <v>-438</v>
      </c>
    </row>
    <row r="19" spans="1:3">
      <c r="A19" s="4" t="s">
        <v>114</v>
      </c>
      <c r="B19" s="6" t="n">
        <v>10027</v>
      </c>
      <c r="C19" s="6" t="n">
        <v>-1904</v>
      </c>
    </row>
    <row r="20" spans="1:3">
      <c r="A20" s="4" t="s">
        <v>115</v>
      </c>
      <c r="B20" s="6" t="n">
        <v>-4908</v>
      </c>
      <c r="C20" s="6" t="n">
        <v>96324</v>
      </c>
    </row>
    <row r="21" spans="1:3">
      <c r="A21" s="3" t="s">
        <v>116</v>
      </c>
    </row>
    <row r="22" spans="1:3">
      <c r="A22" s="4" t="s">
        <v>117</v>
      </c>
      <c r="B22" s="6" t="n">
        <v>-4974</v>
      </c>
      <c r="C22" s="6" t="n">
        <v>-6552</v>
      </c>
    </row>
    <row r="23" spans="1:3">
      <c r="A23" s="4" t="s">
        <v>118</v>
      </c>
      <c r="B23" s="6" t="n">
        <v>1378</v>
      </c>
    </row>
    <row r="24" spans="1:3">
      <c r="A24" s="4" t="s">
        <v>119</v>
      </c>
      <c r="B24" s="6" t="n">
        <v>507</v>
      </c>
    </row>
    <row r="25" spans="1:3">
      <c r="A25" s="4" t="s">
        <v>120</v>
      </c>
      <c r="B25" s="6" t="n">
        <v>-3089</v>
      </c>
      <c r="C25" s="6" t="n">
        <v>-6552</v>
      </c>
    </row>
    <row r="26" spans="1:3">
      <c r="A26" s="3" t="s">
        <v>121</v>
      </c>
    </row>
    <row r="27" spans="1:3">
      <c r="A27" s="4" t="s">
        <v>122</v>
      </c>
      <c r="B27" s="6" t="n">
        <v>261920</v>
      </c>
      <c r="C27" s="6" t="n">
        <v>243910</v>
      </c>
    </row>
    <row r="28" spans="1:3">
      <c r="A28" s="4" t="s">
        <v>123</v>
      </c>
      <c r="B28" s="6" t="n">
        <v>-261920</v>
      </c>
      <c r="C28" s="6" t="n">
        <v>-227410</v>
      </c>
    </row>
    <row r="29" spans="1:3">
      <c r="A29" s="4" t="s">
        <v>124</v>
      </c>
      <c r="B29" s="6" t="n">
        <v>962000</v>
      </c>
      <c r="C29" s="6" t="n">
        <v>781100</v>
      </c>
    </row>
    <row r="30" spans="1:3">
      <c r="A30" s="4" t="s">
        <v>125</v>
      </c>
      <c r="B30" s="6" t="n">
        <v>-966000</v>
      </c>
      <c r="C30" s="6" t="n">
        <v>-808100</v>
      </c>
    </row>
    <row r="31" spans="1:3">
      <c r="A31" s="4" t="s">
        <v>126</v>
      </c>
      <c r="B31" s="6" t="n">
        <v>-632</v>
      </c>
    </row>
    <row r="32" spans="1:3">
      <c r="A32" s="4" t="s">
        <v>127</v>
      </c>
      <c r="B32" s="6" t="n">
        <v>-100</v>
      </c>
      <c r="C32" s="6" t="n">
        <v>-110</v>
      </c>
    </row>
    <row r="33" spans="1:3">
      <c r="A33" s="4" t="s">
        <v>128</v>
      </c>
      <c r="B33" s="6" t="n">
        <v>49356</v>
      </c>
      <c r="C33" s="6" t="n">
        <v>28171</v>
      </c>
    </row>
    <row r="34" spans="1:3">
      <c r="A34" s="4" t="s">
        <v>129</v>
      </c>
      <c r="B34" s="6" t="n">
        <v>-2819</v>
      </c>
    </row>
    <row r="35" spans="1:3">
      <c r="A35" s="4" t="s">
        <v>106</v>
      </c>
      <c r="B35" s="6" t="n">
        <v>286</v>
      </c>
      <c r="C35" s="6" t="n">
        <v>543</v>
      </c>
    </row>
    <row r="36" spans="1:3">
      <c r="A36" s="4" t="s">
        <v>130</v>
      </c>
      <c r="B36" s="6" t="n">
        <v>-2126</v>
      </c>
      <c r="C36" s="6" t="n">
        <v>-2117</v>
      </c>
    </row>
    <row r="37" spans="1:3">
      <c r="A37" s="4" t="s">
        <v>131</v>
      </c>
      <c r="B37" s="6" t="n">
        <v>-48467</v>
      </c>
      <c r="C37" s="6" t="n">
        <v>-85951</v>
      </c>
    </row>
    <row r="38" spans="1:3">
      <c r="A38" s="4" t="s">
        <v>132</v>
      </c>
      <c r="B38" s="6" t="n">
        <v>-8502</v>
      </c>
      <c r="C38" s="6" t="n">
        <v>-69964</v>
      </c>
    </row>
    <row r="39" spans="1:3">
      <c r="A39" s="4" t="s">
        <v>133</v>
      </c>
      <c r="B39" s="6" t="n">
        <v>3666</v>
      </c>
      <c r="C39" s="6" t="n">
        <v>-8824</v>
      </c>
    </row>
    <row r="40" spans="1:3">
      <c r="A40" s="4" t="s">
        <v>134</v>
      </c>
      <c r="B40" s="6" t="n">
        <v>-12833</v>
      </c>
      <c r="C40" s="6" t="n">
        <v>10984</v>
      </c>
    </row>
    <row r="41" spans="1:3">
      <c r="A41" s="4" t="s">
        <v>135</v>
      </c>
      <c r="B41" s="6" t="n">
        <v>187978</v>
      </c>
      <c r="C41" s="6" t="n">
        <v>164524</v>
      </c>
    </row>
    <row r="42" spans="1:3">
      <c r="A42" s="4" t="s">
        <v>136</v>
      </c>
      <c r="B42" s="7" t="n">
        <v>175145</v>
      </c>
      <c r="C42" s="7" t="n">
        <v>1755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v>
      </c>
      <c r="B1" s="2" t="s">
        <v>1</v>
      </c>
    </row>
    <row r="2" spans="1:2">
      <c r="B2" s="2" t="s">
        <v>2</v>
      </c>
    </row>
    <row r="3" spans="1:2">
      <c r="A3" s="3" t="s">
        <v>143</v>
      </c>
    </row>
    <row r="4" spans="1:2">
      <c r="A4" s="4" t="s">
        <v>34</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Recen</vt:lpstr>
      <vt:lpstr>Net Earnings Per Share ("EPS")</vt:lpstr>
      <vt:lpstr>Goodwill</vt:lpstr>
      <vt:lpstr>Debt, Inventory Financing Facil</vt:lpstr>
      <vt:lpstr>Severance and Restructuring Act</vt:lpstr>
      <vt:lpstr>Stock-Based Compensation</vt:lpstr>
      <vt:lpstr>Gain on Assets Held for Sale</vt:lpstr>
      <vt:lpstr>Income Taxes</vt:lpstr>
      <vt:lpstr>Share Repurchase Programs</vt:lpstr>
      <vt:lpstr>Commitments and Contingencies</vt:lpstr>
      <vt:lpstr>Segment Information</vt:lpstr>
      <vt:lpstr>Basis of Presentation and Rec18</vt:lpstr>
      <vt:lpstr>Net Earnings Per Share ("EPS") </vt:lpstr>
      <vt:lpstr>Debt, Inventory Financing Fac20</vt:lpstr>
      <vt:lpstr>Severance and Restructuring A21</vt:lpstr>
      <vt:lpstr>Stock-Based Compensation (Table</vt:lpstr>
      <vt:lpstr>Segment Information (Tables)</vt:lpstr>
      <vt:lpstr>Basis of Presentation and Rec24</vt:lpstr>
      <vt:lpstr>Net Earnings Per Share ("EPS"25</vt:lpstr>
      <vt:lpstr>Net Earnings Per Share ("EPS"26</vt:lpstr>
      <vt:lpstr>Goodwill - Additional Informati</vt:lpstr>
      <vt:lpstr>Debt, Inventory Financing Fac28</vt:lpstr>
      <vt:lpstr>Debt, Inventory Financing Fac29</vt:lpstr>
      <vt:lpstr>Severance and Restructuring A30</vt:lpstr>
      <vt:lpstr>Severance and Restructuring A31</vt:lpstr>
      <vt:lpstr>Stock-Based Compensation - Pre-</vt:lpstr>
      <vt:lpstr>Stock-Based Compensation - Addi</vt:lpstr>
      <vt:lpstr>Stock-Based Compensation - Summ</vt:lpstr>
      <vt:lpstr>Stock-Based Compensation - Su35</vt:lpstr>
      <vt:lpstr>Gain on Assets Held for Sale - </vt:lpstr>
      <vt:lpstr>Income Taxes - Additional Infor</vt:lpstr>
      <vt:lpstr>Share Repurchase Programs - Add</vt:lpstr>
      <vt:lpstr>Commitments and Contingencies -</vt:lpstr>
      <vt:lpstr>Segment Information - Additiona</vt:lpstr>
      <vt:lpstr>Segment Information - Net Sales</vt:lpstr>
      <vt:lpstr>Segment Information - Results o</vt:lpstr>
      <vt:lpstr>Segment Information - Summary o</vt:lpstr>
      <vt:lpstr>Segment Information - Pre-Tax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1:14:11Z</dcterms:created>
  <dcterms:modified xmlns:dcterms="http://purl.org/dc/terms/" xmlns:xsi="http://www.w3.org/2001/XMLSchema-instance" xsi:type="dcterms:W3CDTF">2016-08-03T21:14:11Z</dcterms:modified>
  <dc:title xmlns:dc="http://purl.org/dc/elements/1.1/">Untitled</dc:title>
  <dc:description xmlns:dc="http://purl.org/dc/elements/1.1/"/>
  <dc:subject xmlns:dc="http://purl.org/dc/elements/1.1/"/>
  <cp:keywords/>
  <cp:category/>
</cp:coreProperties>
</file>